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BANK LOANS AND LINES OF REVOLVI" sheetId="13" state="visible" r:id="rId13"/>
    <sheet xmlns:r="http://schemas.openxmlformats.org/officeDocument/2006/relationships" name="ACCOUNTS RECEIVABLE FACTORING"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CONCENTRATIONS (Tables)" sheetId="32" state="visible" r:id="rId32"/>
    <sheet xmlns:r="http://schemas.openxmlformats.org/officeDocument/2006/relationships" name="SEGMENT REPORTING (Tables)" sheetId="33" state="visible" r:id="rId33"/>
    <sheet xmlns:r="http://schemas.openxmlformats.org/officeDocument/2006/relationships" name="ORGANIZATION AND BASIS OF PRE_2" sheetId="34" state="visible" r:id="rId34"/>
    <sheet xmlns:r="http://schemas.openxmlformats.org/officeDocument/2006/relationships" name="SCHEDULE OF ANTI-DILUTIVE PER S" sheetId="35" state="visible" r:id="rId35"/>
    <sheet xmlns:r="http://schemas.openxmlformats.org/officeDocument/2006/relationships" name="SCHEDULE OF RECONCILIATION OF B" sheetId="36" state="visible" r:id="rId36"/>
    <sheet xmlns:r="http://schemas.openxmlformats.org/officeDocument/2006/relationships" name="SUMMARY OF SIGNIFICANT ACCOUN_4" sheetId="37" state="visible" r:id="rId37"/>
    <sheet xmlns:r="http://schemas.openxmlformats.org/officeDocument/2006/relationships" name="SCHEDULE OF ACCOUNTS RECEIVABLE" sheetId="38" state="visible" r:id="rId38"/>
    <sheet xmlns:r="http://schemas.openxmlformats.org/officeDocument/2006/relationships" name="ACCOUNTS RECEIVABLE (Details Na" sheetId="39" state="visible" r:id="rId39"/>
    <sheet xmlns:r="http://schemas.openxmlformats.org/officeDocument/2006/relationships" name="SCHEDULE OF INVENTORY (Details)"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Remaining Lease Pay" sheetId="43" state="visible" r:id="rId43"/>
    <sheet xmlns:r="http://schemas.openxmlformats.org/officeDocument/2006/relationships" name="SCHEDULE OF FUTURE MINIMUM LEAS" sheetId="44" state="visible" r:id="rId44"/>
    <sheet xmlns:r="http://schemas.openxmlformats.org/officeDocument/2006/relationships" name="LEASES (Details Narrative)" sheetId="45" state="visible" r:id="rId45"/>
    <sheet xmlns:r="http://schemas.openxmlformats.org/officeDocument/2006/relationships" name="BANK LOANS AND LINES OF REVOL_2" sheetId="46" state="visible" r:id="rId46"/>
    <sheet xmlns:r="http://schemas.openxmlformats.org/officeDocument/2006/relationships" name="ACCOUNTS RECEIVABLE FACTORING (" sheetId="47" state="visible" r:id="rId47"/>
    <sheet xmlns:r="http://schemas.openxmlformats.org/officeDocument/2006/relationships" name="SCHEDULE OF FUTURE PAYMENTS OF " sheetId="48" state="visible" r:id="rId48"/>
    <sheet xmlns:r="http://schemas.openxmlformats.org/officeDocument/2006/relationships" name="NOTES PAYABLE (Details Narrativ" sheetId="49" state="visible" r:id="rId49"/>
    <sheet xmlns:r="http://schemas.openxmlformats.org/officeDocument/2006/relationships" name="RELATED PARTY TRANSACTIONS (Det" sheetId="50" state="visible" r:id="rId50"/>
    <sheet xmlns:r="http://schemas.openxmlformats.org/officeDocument/2006/relationships" name="SCHEDULE OF STOCK OPTION PLAN A" sheetId="51" state="visible" r:id="rId51"/>
    <sheet xmlns:r="http://schemas.openxmlformats.org/officeDocument/2006/relationships" name="SCHEDULE OF STOCK OPTIONS VESTI" sheetId="52" state="visible" r:id="rId52"/>
    <sheet xmlns:r="http://schemas.openxmlformats.org/officeDocument/2006/relationships" name="SCHEDULE OF FAIR VALUE OF OPTIO" sheetId="53" state="visible" r:id="rId53"/>
    <sheet xmlns:r="http://schemas.openxmlformats.org/officeDocument/2006/relationships" name="STOCKHOLDERS_ EQUITY (Details N" sheetId="54" state="visible" r:id="rId54"/>
    <sheet xmlns:r="http://schemas.openxmlformats.org/officeDocument/2006/relationships" name="SCHEDULE OF EFFECTIVE STATUTORY" sheetId="55" state="visible" r:id="rId55"/>
    <sheet xmlns:r="http://schemas.openxmlformats.org/officeDocument/2006/relationships" name="SCHEDULE OF EFFECTIVE STATUTO_2" sheetId="56" state="visible" r:id="rId56"/>
    <sheet xmlns:r="http://schemas.openxmlformats.org/officeDocument/2006/relationships" name="SCHEDULE OF COMPONENTS OF DEFER" sheetId="57" state="visible" r:id="rId57"/>
    <sheet xmlns:r="http://schemas.openxmlformats.org/officeDocument/2006/relationships" name="INCOME TAXES (Details Narrative" sheetId="58" state="visible" r:id="rId58"/>
    <sheet xmlns:r="http://schemas.openxmlformats.org/officeDocument/2006/relationships" name="COMMITMENTS AND CONTINGENCIES (" sheetId="59" state="visible" r:id="rId59"/>
    <sheet xmlns:r="http://schemas.openxmlformats.org/officeDocument/2006/relationships" name="SCHEDULE OF CONCENTRATION RISK," sheetId="60" state="visible" r:id="rId60"/>
    <sheet xmlns:r="http://schemas.openxmlformats.org/officeDocument/2006/relationships" name="CONCENTRATIONS (Details Narrati" sheetId="61" state="visible" r:id="rId61"/>
    <sheet xmlns:r="http://schemas.openxmlformats.org/officeDocument/2006/relationships" name="SCHEDULE OF SEGMENT INFORMATIO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602</t>
        </is>
      </c>
    </row>
    <row r="13">
      <c r="A13" s="4" t="inlineStr">
        <is>
          <t>Entity Registrant Name</t>
        </is>
      </c>
      <c r="B13" s="4" t="inlineStr">
        <is>
          <t>Nano
Magic Holdings Inc.</t>
        </is>
      </c>
    </row>
    <row r="14">
      <c r="A14" s="4" t="inlineStr">
        <is>
          <t>Entity Central Index Key</t>
        </is>
      </c>
      <c r="B14" s="4" t="inlineStr">
        <is>
          <t>0000891417</t>
        </is>
      </c>
    </row>
    <row r="15">
      <c r="A15" s="4" t="inlineStr">
        <is>
          <t>Entity Tax Identification Number</t>
        </is>
      </c>
      <c r="B15" s="4" t="inlineStr">
        <is>
          <t>47-1598792</t>
        </is>
      </c>
    </row>
    <row r="16">
      <c r="A16" s="4" t="inlineStr">
        <is>
          <t>Entity Incorporation, State or Country Code</t>
        </is>
      </c>
      <c r="B16" s="4" t="inlineStr">
        <is>
          <t>DE</t>
        </is>
      </c>
    </row>
    <row r="17">
      <c r="A17" s="4" t="inlineStr">
        <is>
          <t>Entity Address, Address Line One</t>
        </is>
      </c>
      <c r="B17" s="4" t="inlineStr">
        <is>
          <t>31601
Research Park Drive</t>
        </is>
      </c>
    </row>
    <row r="18">
      <c r="A18" s="4" t="inlineStr">
        <is>
          <t>Entity Address, City or Town</t>
        </is>
      </c>
      <c r="B18" s="4" t="inlineStr">
        <is>
          <t>Madison Heights</t>
        </is>
      </c>
    </row>
    <row r="19">
      <c r="A19" s="4" t="inlineStr">
        <is>
          <t>Entity Address, State or Province</t>
        </is>
      </c>
      <c r="B19" s="4" t="inlineStr">
        <is>
          <t>MI</t>
        </is>
      </c>
    </row>
    <row r="20">
      <c r="A20" s="4" t="inlineStr">
        <is>
          <t>Entity Address, Postal Zip Code</t>
        </is>
      </c>
      <c r="B20" s="4" t="inlineStr">
        <is>
          <t>48071</t>
        </is>
      </c>
    </row>
    <row r="21">
      <c r="A21" s="4" t="inlineStr">
        <is>
          <t>City Area Code</t>
        </is>
      </c>
      <c r="B21" s="4" t="inlineStr">
        <is>
          <t>(844)</t>
        </is>
      </c>
    </row>
    <row r="22">
      <c r="A22" s="4" t="inlineStr">
        <is>
          <t>Local Phone Number</t>
        </is>
      </c>
      <c r="B22" s="4" t="inlineStr">
        <is>
          <t>273-6462</t>
        </is>
      </c>
    </row>
    <row r="23">
      <c r="A23" s="4" t="inlineStr">
        <is>
          <t>Title of 12(b) Security</t>
        </is>
      </c>
      <c r="B23" s="4" t="inlineStr">
        <is>
          <t>Common
    Stock, $0.0001 par value</t>
        </is>
      </c>
    </row>
    <row r="24">
      <c r="A24" s="4" t="inlineStr">
        <is>
          <t>Trading Symbol</t>
        </is>
      </c>
      <c r="B24" s="4" t="inlineStr">
        <is>
          <t>NMGX</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125970</v>
      </c>
    </row>
    <row r="34">
      <c r="A34" s="4" t="inlineStr">
        <is>
          <t>Entity Common Stock, Shares Outstanding</t>
        </is>
      </c>
      <c r="C34" s="6" t="n">
        <v>10077681</v>
      </c>
    </row>
    <row r="35">
      <c r="A35" s="4" t="inlineStr">
        <is>
          <t>Documents Incorporated by Reference [Text Block]</t>
        </is>
      </c>
      <c r="B35" s="4" t="inlineStr">
        <is>
          <t>No documents are incorporated by reference into this annual report on Form 10-K</t>
        </is>
      </c>
    </row>
    <row r="36">
      <c r="A36" s="4" t="inlineStr">
        <is>
          <t>ICFR Auditor Attestation Flag</t>
        </is>
      </c>
      <c r="B36" s="4" t="inlineStr">
        <is>
          <t>false</t>
        </is>
      </c>
    </row>
    <row r="37">
      <c r="A37" s="4" t="inlineStr">
        <is>
          <t>Auditor Firm ID</t>
        </is>
      </c>
      <c r="B37" s="4" t="inlineStr">
        <is>
          <t>1195</t>
        </is>
      </c>
    </row>
    <row r="38">
      <c r="A38" s="4" t="inlineStr">
        <is>
          <t>Auditor Name</t>
        </is>
      </c>
      <c r="B38" s="4" t="inlineStr">
        <is>
          <t>UHY
LLP</t>
        </is>
      </c>
    </row>
    <row r="39">
      <c r="A39" s="4" t="inlineStr">
        <is>
          <t>Auditor Location</t>
        </is>
      </c>
      <c r="B39" s="4" t="inlineStr">
        <is>
          <t>Sterling
Heights, Michig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 INVENTORY At
December 31, 2021 and 2020, inventory consisted of the following: SCHEDULE
OF INVENTORY
December
31, December
31,
Raw materials $ 673,518 $ 632,055
Work in progress 314,461 176,392
Finished
goods 456,768 147,913
Total 1,444,747 956,360
Less:
reserve for obsolescence (65,742 ) (114,666 )
Inventory,
net $ 1,379,005 $ 841,6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At
December 31, 2021 and 2020, property and equipment consisted of the following: SCHEDULE
OF PROPERTY AND EQUIPMENT
Useful
Life December
31, December
31,
Machinery and
equipment 5 10 $ 2,770,413 $ 2,718,877
Furniture and office equipment 3 7 534,134 492,400
Leasehold
improvements 2 15 140,678 106,935
3,445,225 3,318,212
Less:
accumulated depreciation (2,811,092 ) (2,704,741 )
Property
and equipment, net $ 634,133 $ 613,471 For
the years ended December 31, 2021 and 2020, depreciation and amortization expense amounted to $ 106,351 38,609 During
the year ended December 31, 2020 there were sales of equipment totaling $ 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6 – LEASES Operating Leases The
Company’s leased assets include offices, production and research and development facilities. Our current lease portfolio has remaining
terms from less than three years up to seven years. Many of these leases contain options under which we can extend the term for several
years. Renewal options are excluded from our calculation of lease liabilities unless we are reasonably assured to exercise the renewal
option. Our lease agreements do not contain residual value guarantees or material restrictive covenants. On
September 20, 2017, the Company entered into a three-year lease agreement for 22,172 beginning September 20, 2017 ended September 20, 2020 8,688 On
December 10, 2018, we entered into a five-year lease agreement for 3,742 beginning January 2019 and ending February 29, 2024 3,472 3 On
June 21, 2019, we leased approximately 1,200 1,529 Effective
May 31, 2020, we entered into a lease with a related party for a 29,220
square foot building in Madison Heights, Michigan.
The occupancy and rent commencement date was October 1, 2020. 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 .
See Note 11, Stockholders’ Equity, for a description of warrants issued to the owners of Magic Research LLC in connection with
this lease. The fair value of these warrants totaling $ 311,718
were recorded as initial direct costs of obtaining
the lease and are included in other assets on the accompanying balance sheet. See Note 10, Related Party Transactions, for information
about roles in management and economic participation by our CEO and several other directors in the landlord. For operating leases, we calculated ROU assets
and lease liabilities based on the present value of the remaining lease payments as of the date of adoption using the IBR as of that
date. Schedule Of Remaining Lease Payments
December 31, 2021 December 31, 2020
Operating lease liabilities $ 1,087,596 $ 1,309,912
Right-of-use assets $ 1,309,912 $ 1,518,308 Operating lease cost for the years ended
December 31, 2021 and 2020 was $ 260,308 219,305 56,088 54,990 48,890 12,524 Finance Leases On
August 11, 2020, we entered into a finance lease for furniture used in the Michigan facility. We financed $ 60,684
over a period of 36
months and are required to make monthly payments
of $ 1,972
during that time. As of December 31, 2021
the balance due was $ 34,387
with $ 21,052
in current liabilities and $ 13,335
in long term liabilities. On
September 24, 2020, we entered into a finance lease with Raymond Leasing Corporation for a forklift. We financed $ 14,250 .
The lease term is 36
months with monthly payments of $ 425 .
As of December 31, 2021 the balance due was $ 8,166 4,822 3,344 In
December 2020, we entered into a finance lease for production equipment. We financed $ 85,000
over a period of 48
months and are required to make monthly payments
of $ 2,135
during that time. As of December 31, 2021
the balance due was $ 64,380 20,016 44,364 For
finance leases, we calculate ROU assets and lease liabilities based on the present value of the remaining lease payments as of the date
of lease commencement. The ROU assets for finance leases are depreciated in accordance with the Company’s depreciation policies
for those asset groupings. Finance lease liabilities recorded in lease liabilities was $ 106,935
at December 31, 2021 and totaled $ 150,738
at December 31, 2020. Finance lease interest
expense was $ 12,346 2,844
for the years ended December 31, 2021 and 2020,
respectively. Maturities Future
minimum lease payments under leases that had initial or remaining non-cancelable lease terms in excess of one year as of December 31,
2021, are as follows: SCHEDULE
OF FUTURE MINIMUM LEASE PAYMENTS
Operating
Leases Finance
Leases
2022 $ 247,906 $ 54,394
2023 256,688 42,830
2024 220,428 25,620
2025 220,989 -
2026 228,297 -
Thereafter -
Less:
impact of discounting ) (15,911 )
Present
value of lease liabilities 1,087,596 106,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LOANS AND LINES OF REVOLVING CREDIT FACILITY</t>
        </is>
      </c>
      <c r="B1" s="2" t="inlineStr">
        <is>
          <t>12 Months Ended</t>
        </is>
      </c>
    </row>
    <row r="2">
      <c r="B2" s="2" t="inlineStr">
        <is>
          <t>Dec. 31, 2021</t>
        </is>
      </c>
    </row>
    <row r="3">
      <c r="A3" s="3" t="inlineStr">
        <is>
          <t>Bank Loans And Lines Of Revolving Credit Facility</t>
        </is>
      </c>
    </row>
    <row r="4">
      <c r="A4" s="4" t="inlineStr">
        <is>
          <t>BANK LOANS AND LINES OF REVOLVING CREDIT FACILITY</t>
        </is>
      </c>
      <c r="B4" s="4" t="inlineStr">
        <is>
          <t xml:space="preserve">NOTE
7 – BANK LOANS AND LINES OF REVOLVING CREDIT FACILITY On
May 8, 2020, Nano Magic LLC obtained a loan from Fifth Third Bank for $ 130,900
under the Small Business Administration Paycheck
Protection Program. The loan had interest at 1.00 %
and was payable in monthly installments of principal and interest in the amount of $ 7,330 .
On August 6, 2021 we completed the loan forgiveness application with Fifth Third Bank for the Paycheck Protection Plan loan we received
through that bank. On November 9, 2021 we were notified by Fifth Third Bank that the Small Business Administration had reviewed our loan
forgiveness application filed earlier and that the entire amount of the loan to Nano Magic LLC was forgiven. The amount forgiven is
included in other income on the income statement. On
February 1, 2021, our subsidiary Applied Nanotech obtained a loan from Amegy Bank of Texas for $ 79,305
under the Small Business Administration Paycheck
Protection Program. On August 11, 2021 we were notified by Amegy Bank that the Small Business Administration had reviewed our loan forgiveness
application filed earlier and that the entire amount of the loan to Applied Nanotech Inc. was forgiven. The amount forgiven is included
in other income on the income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1</t>
        </is>
      </c>
    </row>
    <row r="3">
      <c r="A3" s="3" t="inlineStr">
        <is>
          <t>Accounts Receivable Factoring</t>
        </is>
      </c>
    </row>
    <row r="4">
      <c r="A4" s="4" t="inlineStr">
        <is>
          <t>ACCOUNTS RECEIVABLE FACTORING</t>
        </is>
      </c>
      <c r="B4" s="4" t="inlineStr">
        <is>
          <t xml:space="preserve">NOTE
8 – ACCOUNTS RECEIVABLE FACTORING On
September 1, 2020, Nano Magic LLC entered an agreement with NOWaccount ® 11,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9 – NOTES PAYABLE On
February 10, 2015, Nano Magic LLC entered a $ 373,000
promissory note (the “Equipment Note”)
with KeyBank, N.A. (the “Bank”). The unpaid principal balance of this Equipment
Note is payable in 60 equal monthly instalments payments of
principal and interest through September 10, 2020. The Equipment Note is secured by certain equipment, as defined in the Equipment Note,
and bears interest computed at a rate of interest of 4.35 %
per annum based on a year of 360 days. On June 18, 2019, Nano Magic LLC entered into an Amendment to the Equipment Note with the Bank.
By the amendment, the maturity date of the note was extended until April
10, 2022 , the interest rate was raised to 6.29 %
per year, and the monthly
payments were reduced to $4,052 per month . At
December 31, 2021 and 2020, the principal amount due under the Equipment Note, as amended by the Amendment, amounted to $ 41,677
and $ 86,098 ,
respectively. As of December 31, 2021, the full principal amount is current. At December 31, 2020, the current and non-current portions
were $ 44,493
and $ 41,605 ,
respectively. In
June and November 2015, in connection with a severance package offered to four employees, the Company entered into four promissory note
agreements with the four employees in satisfaction of accrued and unpaid deferred salary. The principal amounts due under these notes
bear interest at the minimum rate of interest applicable under the internal revenue code (approximately 3.0 37,458 In
January 2017, the Company issued a promissory note in the principal amount of $ 17,425 due in January 2027 In
October 20, 2020, we agreed to pay deferred salary of $ 6,000 Future
payments of notes payable are as follows: SCHEDULE
OF FUTURE PAYMENTS OF NOTES PAYABLE
Year As
of December 31, 2021
2022 $ 41,677
Thereafter 54,883
Total $ 96,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 RELATED PARTY TRANSACTIONS Advances
from related parties aggregating $ 113,952 92,887
as of December 31, 2021, and $ 145,383
as of December 31, 2020 due to the
Rickerts for working capital advances made in 2018 and accrued payroll of $ 16,000 due to them due as of December 31, 2021
and December 31, 2020. We paid legal and consulting fees to director Mr. Ron Berman of $ 167,350
in 2021, and $ 212,700
in 2020. Mr.
Ron Berman and Mr. Tom Berman are the managers of the limited liability company that is the manager of PEN Comeback, LLC, PEN Comeback
2, LLC, Magic Growth, LLP and Magic Growth 2 LLC. These four limited liability companies purchased shares of common stock and derivative
securities from us in 2018, 2019, 2020, and 2021. See the subsection on Sales of Stock under Issuances
of Common Stock in In
addition, Mr. Tom Berman and Mr. Ron Berman are two of three individuals who share voting power of the sole manager of the limited liability
company that is our landlord in Michigan. Together, Tom and Ron Berman hold, in the aggregate, a 5 The lease for the Michigan facility gives us the right, during the first three years of the lease, to buy up to a 49% interest
in the landlord for a price equal to 49% of the contributions received from other memb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 STOCKHOLDERS’ EQUITY Description
of Preferred and Common Stock On
July 2, 2020, we amended and restated our certification of incorporation to eliminate the Company’s Class B common stock and Class
Z common stock and rename as “common stock” the Company’s Class A Common Stock. As part of the amendment, we increased
the number of authorized shares of common stock from 7,200,000 30,000,000 0.0001 100,000 0.0001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ssuances
of Common Stock Common
Stock Issued for Services and for Stock Appreciation Rights On
February 12, 2020, we issued an aggregate of 21,048 0.57 12,000 Pursuant
to the agreement entered into on October 20, 2020, with the holder of substantially all the outstanding stock appreciation rights, on
March 2, 2021, we issued 5,000 1.00 On
March 2, 2021, we issued an aggregate of 37,890 0.95 36,000 On
December 15, 2021, we issued an aggregate of 45,333 0.75 34,000 Sales
of Common Stock On
January 22, 2020, we sold 198,530 0.65 129,044 198,516 198,516 1.50. four years 5,955 On
February 24, 2020, we sold 205,883 0.65 133,824 205,868 198,516 1.50 four years 6,176 On
March 24, 2020, in a private placement to PEN Comeback 2, we sold 551,600 242,518 0.65 516,177 794,110 794,110 1.50 four years 23,823 On
March 26, 2020, in a private placement to the same investor we committed to issue 36,765 .65 23,897 36,758 36,780 1.50 four years 1,103 On
July 13, 2020, Nano Magic Inc. sold to Magic Growth, LLC 388,462 485,578 388,450 19,422 four years 2.00 On
August 12, 2020, Nano Magic Inc. sold to Magic Growth, LLC 461,538 576,923 461,525 23,079 four years 2.00 On
September 14, 2020, Nano Magic Inc. sold to Magic Growth, LLC 130,770 163,463 130,750 6,537 four years 2.00 On
February 16, 2021, the Company sold to Magic Growth 2 LLC, 769,231
shares of common stock for proceeds of $ 961,538
and warrants to purchase up to 769,225
shares of common stock for proceeds of $ 38,463 .
The warrants are exercisable at any time during
the four years after date of issue at a warrant exercise price of $ 2.00
per share. PEN Comeback Management, LLC, owned
by Tom J. Berman and Ronald J. Berman, is the sole voting member of Magic Growth 2 LLC. On
March 17, 2021, the Company sold to Magic Growth 2 LLC, 385,231 481,539 385,225 19,260 2.00 All
of these sales of stock and warrants were sold in private placements exempt from registration under Section 4(a)(2) of the Securities
Act of 1933, as amended. Stock
Options Stock
options outstanding are to purchase common stock. Stock option activities for the years ended December 31, 2021 and 2020 are summarized
as follows: SCHEDULE OF STOCK OPTION PLAN ACTIVITY
Number of Options Weighted Weighted Aggregate
Balance Outstanding, December 31, 2019 455,502 $ 1.24 $ -
Exercised - -
Forfeited or expired (52,610 ) 0.61
Granted 100,000 0.65
Balance Outstanding, December 31, 2020 502,892 $ 0.89 3.23 $ 220,000
Exercised -
Forfeited or expired (116,690 ) 1.83
Granted 2,737,500 0.80
Balance Outstanding, December 31, 2021 3,123,702 $ 0.77 4.93 $ -
Exercisable, December 31, 2021 867,624 $ 0.72 2.96 $ - Options Issued Outside of a Plan On
April 3, 2019, we issued to our CEO and President, Tom Berman, options to purchase up to 550,000 0.55 100,000 450,000 On March
2, 2021, in connection with the three-year extension of the contract with our President and Chief Executive Officer, Mr. Tom Berman
was granted an option to purchase up to 2,350,000
0.75 SCHEDULE
OF STOCK OPTIONS VESTING
The
right to purchase: Consisting
of: Is
vested on:
Tranche
1 150,000 June
30, 2021
Tranche
2 150,000 December
31, 2021
Tranche
3 150,000
June
30, 2022
Tranche
4 150,000
December
31, 2022
Tranche
5 150,000
June
30, 2023
Tranche
6 150,000
December
31, 2023
Tranche
7 Up
to 150,000 If
the aggregate sales bonus payable for 2021 exceeds $240,000
Tranche
8 Up
to 150,000 If
the aggregate sales bonus payable for 2022 exceeds $260,000
Tranche
9 Up
to 150,000 If
the aggregate sales bonus payable for 2023 exceeds $300,000
Tranche
10 Up
to 1 If
a profit bonus is payable under the employment contract and the Board determines to pay some or all of it with options, the number
vested as determined by the Board On
March 2, 2021, we granted an option to Ronald J. Berman as part of his consulting contract entered into on that day. Under the consulting
agreement, Mr. Berman oversees sales and marketing for Nano Magic LLC and will work on special projects as requested by the President
&amp; CEO. His cash compensation is $ 10,000 100,000 0.75 The
fair value of the options awarded outside of any plan was calculated using the Black-Scholes method. The assumptions used in the
calculations are shown below. The expected term represents the period of time that the options are expected to be outstanding. SCHEDULE OF FAIR VALUE OF OPTION AWARD VALUATION ASSUMPTIONS
2021 2020
Exercise price per option $ 0.75 $ 0.55 0.65
Fair value per option at grant date $ 0.69 - 0.84 $ 0.49 0.55
Expected term 5 5
Expected volatility 130 335 % 141 161 %
Expected dividend yield 0 % 0 %
Risk-free interest rate 0.19 1.18 % 1.66 1.31 %
Expense in period $ 474,839 $ 186,612
Unearned expense $ 631,785 $ 0 2015
Equity Incentive Plan On
November 30, 2015, the Board of Directors authorized the 2015 Equity Incentive Plan. On January 31, 2020 we granted an option to purchase
100,000
shares to a senior member of the sales team with
vesting tied directly to 2020 sales goals. On April 8, 2021, the Board terminated the 2015 Equity Incentive Plan. On January 31, 2020 an option grant of 100,000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00,000 On August 10, 2021, we issued the option to purchase
up to 100,000 The
fair value of the options awarded to employees and service providers in March of 2021 under the 2021 Equity Plan were calculated
using the Black-Scholes method and were tied to service conditions for purposes of vesting. The assumptions used in the calculations
are shown below. The expected term represents the period of time that the options are expected to be outstanding. During the year
ended December 31, 202 1, 43,385 42,320 23,301 SCHEDULE OF FAIR VALUE OF OPTION AWARD VALUATION ASSUMPTIONS
Exercise
price per option $ 0.75
Fair
value per option at grant date $ 0.76 0.88
Expected
term 5
Expected
volatility 129 131 %
Expected
dividend yield 0 %
Risk-free
interest rate 0.33 0.93 % Warrants As described above, we issued warrants in connection
with sales of our common stock. In addition, in connection with the lease for the facility in Michigan effective May 31, 2020, we issued
the landlord warrants to purchase up to 410,000 1.50 311,718 As of December 31, 2021, there were outstanding
and exercisable warrants to purchase 6,597,178 1.66 24.9 As of December 31, 2020, there were outstanding
and exercisable warrants to purchase 5,443,440 1.59 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1 and 2020 were as follows: SCHEDULE
OF EFFECTIVE STATUTORY RATE OF INCOME TAXES
2021 2020
Years
Ended December 31,
2021 2020
Income
tax provision (benefit) at U.S. statutory rate of 21 $ 331,000 $ (164,000 )
Payroll Protection Program loan forgiveness 44,000
Change
in valuation allowance (375,000 ) 164,000
Revaluation
of deferred tax asset 441,000 76,000
Revaluation
of valuation allowance (441,000 ) (76,000 )
Total
provision for income tax $ - $ - The
Company’s approximate net deferred tax assets as of December 31, 2021 and 2020 were as follows: SCHEDULE
OF COMPONENTS OF DEFERRED TAX ASSETS AND LIABILITIES
December
31, December
31,
December
31, December
31,
Deferred
Tax Assets:
Net
operating loss carryforward $ 3,355,000 $ 2,569,000
Stock-based
compensation 66,000 1,000
Allowance
for inventory obsolescence 14,000 24,000
Accrued
compensation 1,000 6,000
Other 39,000 79,000
Total
deferred tax assets 3,475,000 2,679,000
Valuation
allowance (3,475,000 ) (2,679,000 )
Net
deferred tax assets $ - The
estimated net operating loss carryforward was approximately $ 3,355,000 The
potential tax benefit arising from tax loss carryforwards prior to 2017 will expire between 2021 and 2038, while the potential tax benefits
arising after 2017 currently have no expiration date. In
accordance with Section 382 of the Internal Revenue Code, the usage of the Company’s net operating loss carry forwards are subject
to annual limitations due to greater than 50 The
Company’s 2018, 2019, 2020 and 2021 Corporate Income Tax Returns are subject to Internal Revenue Service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December 31, 2021, the Company h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42474</v>
      </c>
      <c r="C3" s="5" t="n">
        <v>288134</v>
      </c>
    </row>
    <row r="4">
      <c r="A4" s="4" t="inlineStr">
        <is>
          <t>Investments</t>
        </is>
      </c>
      <c r="B4" s="6" t="n">
        <v>10716</v>
      </c>
      <c r="C4" s="6" t="n">
        <v>10473</v>
      </c>
    </row>
    <row r="5">
      <c r="A5" s="4" t="inlineStr">
        <is>
          <t>Accounts receivable, net</t>
        </is>
      </c>
      <c r="B5" s="6" t="n">
        <v>312344</v>
      </c>
      <c r="C5" s="6" t="n">
        <v>1230154</v>
      </c>
    </row>
    <row r="6">
      <c r="A6" s="4" t="inlineStr">
        <is>
          <t>Accounts receivable – related party</t>
        </is>
      </c>
      <c r="B6" s="4" t="inlineStr">
        <is>
          <t xml:space="preserve"> </t>
        </is>
      </c>
      <c r="C6" s="6" t="n">
        <v>4915</v>
      </c>
    </row>
    <row r="7">
      <c r="A7" s="4" t="inlineStr">
        <is>
          <t>Inventory</t>
        </is>
      </c>
      <c r="B7" s="6" t="n">
        <v>1379005</v>
      </c>
      <c r="C7" s="6" t="n">
        <v>841694</v>
      </c>
    </row>
    <row r="8">
      <c r="A8" s="4" t="inlineStr">
        <is>
          <t>Prepaid expenses and contract assets</t>
        </is>
      </c>
      <c r="B8" s="6" t="n">
        <v>212127</v>
      </c>
      <c r="C8" s="6" t="n">
        <v>278461</v>
      </c>
    </row>
    <row r="9">
      <c r="A9" s="4" t="inlineStr">
        <is>
          <t>Total Current Assets</t>
        </is>
      </c>
      <c r="B9" s="6" t="n">
        <v>2156666</v>
      </c>
      <c r="C9" s="6" t="n">
        <v>2653831</v>
      </c>
    </row>
    <row r="10">
      <c r="A10" s="4" t="inlineStr">
        <is>
          <t>Operating lease right-of-use assets</t>
        </is>
      </c>
      <c r="B10" s="6" t="n">
        <v>1309912</v>
      </c>
      <c r="C10" s="6" t="n">
        <v>1518308</v>
      </c>
    </row>
    <row r="11">
      <c r="A11" s="4" t="inlineStr">
        <is>
          <t>Property, plant and equipment, net</t>
        </is>
      </c>
      <c r="B11" s="6" t="n">
        <v>634133</v>
      </c>
      <c r="C11" s="6" t="n">
        <v>613471</v>
      </c>
    </row>
    <row r="12">
      <c r="A12" s="4" t="inlineStr">
        <is>
          <t>Other assets</t>
        </is>
      </c>
      <c r="B12" s="6" t="n">
        <v>5890</v>
      </c>
      <c r="C12" s="6" t="n">
        <v>5890</v>
      </c>
    </row>
    <row r="13">
      <c r="A13" s="4" t="inlineStr">
        <is>
          <t>Total Assets</t>
        </is>
      </c>
      <c r="B13" s="6" t="n">
        <v>4106601</v>
      </c>
      <c r="C13" s="6" t="n">
        <v>4791500</v>
      </c>
    </row>
    <row r="14">
      <c r="A14" s="3" t="inlineStr">
        <is>
          <t>CURRENT LIABILITIES:</t>
        </is>
      </c>
    </row>
    <row r="15">
      <c r="A15" s="4" t="inlineStr">
        <is>
          <t>Accounts payable</t>
        </is>
      </c>
      <c r="B15" s="6" t="n">
        <v>670505</v>
      </c>
      <c r="C15" s="6" t="n">
        <v>1245187</v>
      </c>
    </row>
    <row r="16">
      <c r="A16" s="4" t="inlineStr">
        <is>
          <t>Accounts payable - related parties</t>
        </is>
      </c>
      <c r="B16" s="4" t="inlineStr">
        <is>
          <t xml:space="preserve"> </t>
        </is>
      </c>
      <c r="C16" s="6" t="n">
        <v>12000</v>
      </c>
    </row>
    <row r="17">
      <c r="A17" s="4" t="inlineStr">
        <is>
          <t>Accrued expenses and other current liabilities</t>
        </is>
      </c>
      <c r="B17" s="6" t="n">
        <v>65811</v>
      </c>
      <c r="C17" s="6" t="n">
        <v>242644</v>
      </c>
    </row>
    <row r="18">
      <c r="A18" s="4" t="inlineStr">
        <is>
          <t>Customer deposits</t>
        </is>
      </c>
      <c r="B18" s="6" t="n">
        <v>3663</v>
      </c>
      <c r="C18" s="4" t="inlineStr">
        <is>
          <t xml:space="preserve"> </t>
        </is>
      </c>
    </row>
    <row r="19">
      <c r="A19" s="4" t="inlineStr">
        <is>
          <t>Current portion of debt</t>
        </is>
      </c>
      <c r="B19" s="6" t="n">
        <v>87567</v>
      </c>
      <c r="C19" s="6" t="n">
        <v>139641</v>
      </c>
    </row>
    <row r="20">
      <c r="A20" s="4" t="inlineStr">
        <is>
          <t>Advances from related parties</t>
        </is>
      </c>
      <c r="B20" s="6" t="n">
        <v>113952</v>
      </c>
      <c r="C20" s="6" t="n">
        <v>145387</v>
      </c>
    </row>
    <row r="21">
      <c r="A21" s="4" t="inlineStr">
        <is>
          <t>Current portion of lease liabilities</t>
        </is>
      </c>
      <c r="B21" s="6" t="n">
        <v>166279</v>
      </c>
      <c r="C21" s="6" t="n">
        <v>144838</v>
      </c>
    </row>
    <row r="22">
      <c r="A22" s="4" t="inlineStr">
        <is>
          <t>Contract liabilities</t>
        </is>
      </c>
      <c r="B22" s="6" t="n">
        <v>45762</v>
      </c>
      <c r="C22" s="6" t="n">
        <v>90562</v>
      </c>
    </row>
    <row r="23">
      <c r="A23" s="4" t="inlineStr">
        <is>
          <t>Total Current Liabilities</t>
        </is>
      </c>
      <c r="B23" s="6" t="n">
        <v>1153539</v>
      </c>
      <c r="C23" s="6" t="n">
        <v>2020259</v>
      </c>
    </row>
    <row r="24">
      <c r="A24" s="4" t="inlineStr">
        <is>
          <t>Notes payable, net of current portion</t>
        </is>
      </c>
      <c r="B24" s="6" t="n">
        <v>115928</v>
      </c>
      <c r="C24" s="6" t="n">
        <v>286225</v>
      </c>
    </row>
    <row r="25">
      <c r="A25" s="4" t="inlineStr">
        <is>
          <t>Lease liabilities, net of current portion</t>
        </is>
      </c>
      <c r="B25" s="6" t="n">
        <v>921317</v>
      </c>
      <c r="C25" s="6" t="n">
        <v>1087596</v>
      </c>
    </row>
    <row r="26">
      <c r="A26" s="4" t="inlineStr">
        <is>
          <t>Total Liabilities</t>
        </is>
      </c>
      <c r="B26" s="6" t="n">
        <v>2190784</v>
      </c>
      <c r="C26" s="6" t="n">
        <v>3394080</v>
      </c>
    </row>
    <row r="27">
      <c r="A27" s="4" t="inlineStr">
        <is>
          <t>Commitments and Contingencies (See Note 13)</t>
        </is>
      </c>
      <c r="B27" s="4" t="inlineStr">
        <is>
          <t xml:space="preserve"> </t>
        </is>
      </c>
    </row>
    <row r="28">
      <c r="A28" s="3" t="inlineStr">
        <is>
          <t>STOCKHOLDERS’ EQUITY:</t>
        </is>
      </c>
    </row>
    <row r="29">
      <c r="A29" s="4" t="inlineStr">
        <is>
          <t>Preferred stock, $0.0001 par value, 100,000 shares authorized; no shares issued and outstanding</t>
        </is>
      </c>
      <c r="B29" s="4" t="inlineStr">
        <is>
          <t xml:space="preserve"> </t>
        </is>
      </c>
      <c r="C29" s="4" t="inlineStr">
        <is>
          <t xml:space="preserve"> </t>
        </is>
      </c>
    </row>
    <row r="30">
      <c r="A30" s="4" t="inlineStr">
        <is>
          <t>Common stock: $0.0001 par value, 30,000,000 shares authorized; 9,702,680 and 8,459,995 issued and outstanding at December 31, 2021 and 2020, respectively</t>
        </is>
      </c>
      <c r="B30" s="6" t="n">
        <v>970</v>
      </c>
      <c r="C30" s="6" t="n">
        <v>846</v>
      </c>
    </row>
    <row r="31">
      <c r="A31" s="4" t="inlineStr">
        <is>
          <t>Additional paid-in capital</t>
        </is>
      </c>
      <c r="B31" s="6" t="n">
        <v>11960011</v>
      </c>
      <c r="C31" s="6" t="n">
        <v>9867174</v>
      </c>
    </row>
    <row r="32">
      <c r="A32" s="4" t="inlineStr">
        <is>
          <t>Accumulated deficit</t>
        </is>
      </c>
      <c r="B32" s="6" t="n">
        <v>-10045164</v>
      </c>
      <c r="C32" s="6" t="n">
        <v>-8470600</v>
      </c>
    </row>
    <row r="33">
      <c r="A33" s="4" t="inlineStr">
        <is>
          <t>Total Stockholders’ Equity</t>
        </is>
      </c>
      <c r="B33" s="6" t="n">
        <v>1915817</v>
      </c>
      <c r="C33" s="6" t="n">
        <v>1397420</v>
      </c>
    </row>
    <row r="34">
      <c r="A34" s="4" t="inlineStr">
        <is>
          <t>Total Liabilities and Stockholders’ Equity</t>
        </is>
      </c>
      <c r="B34" s="5" t="n">
        <v>4106601</v>
      </c>
      <c r="C34" s="5" t="n">
        <v>479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4 – CONCENTRATIONS Concentrations
of Credit Risk Financial
instruments that potentially subject the Company to concentrations of credit risk consist primarily of trade accounts receivable and
cash deposits and investments in cash equivalent instruments. Customer
Concentrations Customer
concentrations for the years ended December 31, 2021 and 2020 are as follows: SCHEDULE OF CONCENTRATION RISK, CUSTOMER
Product
Revenues
For
the Years Ended
2021 2020
Customer A 16 % * - %
Customer B 13 % 11 %
Customer C 12 % * - %
Customer D 11 % * - %
Customer E * - % 10 %
Total 52 % 21 %
Contract
Services Revenues
For
the Years Ended
2021 2020
Customer
F 60 % 26 %
Customer
G 40 % * - %
Customer
H * - % 47 %
Customer
I * - % 19 %
Total 100 % 92 %
* Less
than 10% These
customers did not have material accounts receivable balances at December 31, 2021 and 2020. A reduction in sales from or loss of such
customers would have a material adverse effect on our results of operations and financial condition. Geographic
Concentrations of Sales For
the years ended December 31, 2021 and 2020, total sales in the United States represent approximately 78%
and 87%
of total consolidated revenues, respectively.
Germany accounted for 13%
and 10%
of total sales during the years ended December
31, 2021 and 2020, respectively. Vendor
Concentrations Vendor
concentrations for inventory purchases for the years ended December 31, 2021 and 2020 are: SCHEDULE
OF CONCENTRATION RISK, CUSTOMER
For
the Years Ended
2021 2020
Vendor
A 41 % 48 %
Total 41 % 48 % The
vendor above is used for chemical purchases for the production of lens care and anti-fog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5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21 and 2020 were the Product segment and the Contract services segment (formerly the research and
development segment). The Company’s chief operating decision-maker has been identified as the President, who reviews operating
results to make decisions about allocating resources and assessing performance for the entire Company. Segment information is presented
based upon the Company’s management organization structure as of December 31, 2021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s ended December 31, 2021 and 2020 was as follows: SCHEDULE
OF SEGMENT INFORMATION
2021 2020
For the Years Ended December 31,
2021 2020
Revenues:
Product segment $ 4,663,508 $ 4,075,818
Contract services segment 376,105 683,422
Total segment and consolidated revenues $ 5,039,613 $ 4,759,240
Cost of revenues:
Products $ 2,798,698 $ 2,514,119
Contract services segment 549,224 586,917
Total segment and consolidated cost of revenues $ 3,347,922 $ 3,101,036
Gross profit (loss):
Product segment $ 1,864,810 $ 1,561,699
Contract services segment (173,119 ) 96,505
Total segment and consolidated gross profit $ 1,691,691 $ 1,658,204
Gross margin:
Product segment 40.0 % 38.3 %
Contract services segment -46.0 % 14.1 %
Total gross margin 33.6 % 34.8 %
Segment operating expenses (income):
Product segment $ 3,922,878 $ 2,428,677
Product segment income (632,069 ) (133,500 )
Contract services segment 166,827 155,673
Total segment operating expenses (income), net $ 3,457,636 $ 2,450,850
Loss from operations:
Product segment $ (1,425,999 ) $ (733,478 )
Contract services segment (339,946 ) (59,168 )
Total loss from operations $ (1,765,945 ) $ (792,646 )
Depreciation and amortization:
Product segment $ 102,490 $ 36,946
Contract services segment 1,347 1,663
Total consolidated depreciation and amortization $ 103,837 $ 38,609
Capital additions:
Product segment $ 127,013 $ 430,065
Contract services segment - -
Total consolidated capital additions $ 127,013 $ 430,065
December 31, 2021 December 31, 2020
Segment total assets:
Product segment $ 3,822,417 $ 4,458,227
Contract services segment 172,063 299,385
Corporate 112,121 33,888
Total consolidated total assets $ 4,106,601 $ 4,79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On
January 7, 2022, and again on February 14, 2022, the Company sold to several investors an aggregate of $ 200,000 March 31, 2025 8 1.75 On
January 11, 2022, the Company sold to Magic Growth 3 LLC 222,223 388,890 222,195 11,110 four years 1.75 On
February 22, 2020, the Company sold to Magic Growth 3 LLC 152,778 267,362 152,770 7,638 four years 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1 and 2020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t>
        </is>
      </c>
    </row>
    <row r="5">
      <c r="A5" s="4" t="inlineStr">
        <is>
          <t>Cash, Cash Equivalents and Restricted Cash</t>
        </is>
      </c>
      <c r="B5" s="4" t="inlineStr">
        <is>
          <t xml:space="preserve">Cash,
Cash Equivalents and Restricted Cash For
purposes of the consolidated statements of cash flows, the Company considers all highly liquid instruments with a maturity of three months
or less at the purchase date and money market accounts to be cash equivalents. </t>
        </is>
      </c>
    </row>
    <row r="6">
      <c r="A6" s="4" t="inlineStr">
        <is>
          <t>Investments</t>
        </is>
      </c>
      <c r="B6" s="4" t="inlineStr">
        <is>
          <t xml:space="preserve">Investments Investments
consist of long-term certificates of deposit. The certificate of deposit held at December 31, 2020 was renewed in 2021. It matures in
May 2024 2.29 </t>
        </is>
      </c>
    </row>
    <row r="7">
      <c r="A7" s="4" t="inlineStr">
        <is>
          <t>Accounts Receivable</t>
        </is>
      </c>
      <c r="B7" s="4" t="inlineStr">
        <is>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t>
        </is>
      </c>
    </row>
    <row r="8">
      <c r="A8" s="4" t="inlineStr">
        <is>
          <t>Inventory</t>
        </is>
      </c>
      <c r="B8" s="4" t="inlineStr">
        <is>
          <t xml:space="preserve">Inventory Inventory
is stated at the lower of cost or net realizable value. Cost is determined using the average cost method based on prices paid for inventory
items. This valuation requires us to make judgments, based on currently available information, about the likely method of disposition,
such as sales to individual customers and expected recoverable values. </t>
        </is>
      </c>
    </row>
    <row r="9">
      <c r="A9" s="4" t="inlineStr">
        <is>
          <t>Property and Equipment</t>
        </is>
      </c>
      <c r="B9" s="4" t="inlineStr">
        <is>
          <t xml:space="preserve">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t>
        </is>
      </c>
    </row>
    <row r="10">
      <c r="A10" s="4" t="inlineStr">
        <is>
          <t>Impairment of Long-Lived Assets</t>
        </is>
      </c>
      <c r="B10"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21 and 2020. </t>
        </is>
      </c>
    </row>
    <row r="11">
      <c r="A11" s="4" t="inlineStr">
        <is>
          <t>Leases</t>
        </is>
      </c>
      <c r="B11" s="4" t="inlineStr">
        <is>
          <t xml:space="preserve">Leases Operating leases are reflected on our balance
sheet within operating lease Right-of-use (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the date on which the
lessor began making the underlying asset customizable for ou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fixed payments, less any lease incentives paid or payable to the lessee related to the use of the underlying asset during the lease term. Incremental Borrowing Rate The ROU asset and related lease liabilities
recorded based on the present value of the lease payments using (1) the rate implicit in the lease or (2) the rate of interest that a
lessee would have to pay to borrow on a collateralized basis over a similar term an amount equal to the lease payments in a similar economic
environment. </t>
        </is>
      </c>
    </row>
    <row r="12">
      <c r="A12" s="4" t="inlineStr">
        <is>
          <t>Revenue Recognition</t>
        </is>
      </c>
      <c r="B12" s="4" t="inlineStr">
        <is>
          <t xml:space="preserve">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years ended December 31, 2021 and 2020, total sales in the United States represent approximately 78 87 13 10 </t>
        </is>
      </c>
    </row>
    <row r="13">
      <c r="A13" s="4" t="inlineStr">
        <is>
          <t>Principal versus Agent Considerations</t>
        </is>
      </c>
      <c r="B13" s="4" t="inlineStr">
        <is>
          <t xml:space="preserve">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t>
        </is>
      </c>
    </row>
    <row r="14">
      <c r="A14" s="4" t="inlineStr">
        <is>
          <t>Contract Assets</t>
        </is>
      </c>
      <c r="B14" s="4" t="inlineStr">
        <is>
          <t xml:space="preserve">Contract
Assets We
capitalize costs and estimated earnings in excess of billings as a contract asset in current assets. There were no 88,694 </t>
        </is>
      </c>
    </row>
    <row r="15">
      <c r="A15" s="4" t="inlineStr">
        <is>
          <t>Contract Liabilities</t>
        </is>
      </c>
      <c r="B15" s="4" t="inlineStr">
        <is>
          <t xml:space="preserve">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December 31, 2021 and 2020, contract liabilities totaled $ 45,762 90,562 </t>
        </is>
      </c>
    </row>
    <row r="16">
      <c r="A16" s="4" t="inlineStr">
        <is>
          <t>Cost of Sales</t>
        </is>
      </c>
      <c r="B16" s="4" t="inlineStr">
        <is>
          <t xml:space="preserve">Cost
of Sales Cost
of sales includes inventory costs, materials and supplies costs, internal labor and related benefits, subcontractor costs, depreciation,
overhead and shipping and handling costs incurred. </t>
        </is>
      </c>
    </row>
    <row r="17">
      <c r="A17" s="4" t="inlineStr">
        <is>
          <t>Shipping and Handling Costs</t>
        </is>
      </c>
      <c r="B17" s="4" t="inlineStr">
        <is>
          <t xml:space="preserve">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21 and 2020 shipping and handling costs amounted to $ 187,154 132,458 </t>
        </is>
      </c>
    </row>
    <row r="18">
      <c r="A18" s="4" t="inlineStr">
        <is>
          <t>Research and Development</t>
        </is>
      </c>
      <c r="B18" s="4" t="inlineStr">
        <is>
          <t xml:space="preserve">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21 and 2020 were $ 34,875 56,816 </t>
        </is>
      </c>
    </row>
    <row r="19">
      <c r="A19" s="4" t="inlineStr">
        <is>
          <t>Advertising Costs</t>
        </is>
      </c>
      <c r="B19" s="4" t="inlineStr">
        <is>
          <t xml:space="preserve">Advertising
Costs The
Company participates in various advertising programs. All costs related to advertising of the Company’s products are expensed in
the period incurred. Advertising costs charged to operations for the years ended December 31, 2021 and 2020 were $ 40,459 23,345 </t>
        </is>
      </c>
    </row>
    <row r="20">
      <c r="A20" s="4" t="inlineStr">
        <is>
          <t>Federal and State Income Taxes</t>
        </is>
      </c>
      <c r="B20"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t>
        </is>
      </c>
    </row>
    <row r="21">
      <c r="A21" s="4" t="inlineStr">
        <is>
          <t>Stock-Based Compensation</t>
        </is>
      </c>
      <c r="B21"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
        </is>
      </c>
    </row>
    <row r="22">
      <c r="A22" s="4" t="inlineStr">
        <is>
          <t>Earnings (Loss) Per Share of Common Stock</t>
        </is>
      </c>
      <c r="B22" s="4" t="inlineStr">
        <is>
          <t xml:space="preserve">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SCHEDULE
OF ANTI-DILUTIVE PER SHARE INFORMATION
December
31, December
31,
Stock options 3,123,702 502,892
Stock
warrants 6,597,178 5,443,440
Total 9,720,880 5,946,332 Net
income (loss) per share for each class of common stock is as follows: SCHEDULE
OF RECONCILIATION OF BASIC AND DILUTED NET INCOME LOSS
Net income
(loss) per common shares outstanding: Year
Ended Year
Ended
Common
stock $ (0.17 ) $ (0.10 )
Weighted average shares
outstanding:
Total weighted average
common shares outstanding 9,475,560 7,558,078 </t>
        </is>
      </c>
    </row>
    <row r="23">
      <c r="A23" s="4" t="inlineStr">
        <is>
          <t>Segment Reporting</t>
        </is>
      </c>
      <c r="B2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the “Product segment”) and (ii)
nanotechnology design and development services for our future products and for government and private entities (the “Contract services
segment”). </t>
        </is>
      </c>
    </row>
    <row r="24">
      <c r="A24" s="4" t="inlineStr">
        <is>
          <t>Recently Adopted Accounting Pronouncements</t>
        </is>
      </c>
      <c r="B24" s="4" t="inlineStr">
        <is>
          <t xml:space="preserve">Recently
Adopt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The Company does not believe there are any other
recently issued and effective, or not yet effective pronouncements that would have or are expected to have any significant effect on
the Company’s financial position, results of operations or cash flows. There
have been no changes to our significant accounting policies described in Note 2 to our Annual Report on Form 10-K for the year ended
December 31, 2021, that have had a material impact on our Consolidated Financial Statements and related notes. </t>
        </is>
      </c>
    </row>
    <row r="25">
      <c r="A25" s="4" t="inlineStr">
        <is>
          <t>Reclassifications</t>
        </is>
      </c>
      <c r="B25" s="4" t="inlineStr">
        <is>
          <t>Reclassifications Certain
accounts and financial statement captions in the prior periods have been reclassified to conform to the current period financial statements.
None of the reclassifications had any impact on the net loss reported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PER SHARE INFORMATION</t>
        </is>
      </c>
      <c r="B4" s="4" t="inlineStr">
        <is>
          <t xml:space="preserve">These
common stock equivalents may be dilutive in the future . SCHEDULE
OF ANTI-DILUTIVE PER SHARE INFORMATION
December
31, December
31,
Stock options 3,123,702 502,892
Stock
warrants 6,597,178 5,443,440
Total 9,720,880 5,946,332 </t>
        </is>
      </c>
    </row>
    <row r="5">
      <c r="A5" s="4" t="inlineStr">
        <is>
          <t>SCHEDULE OF RECONCILIATION OF BASIC AND DILUTED NET INCOME LOSS</t>
        </is>
      </c>
      <c r="B5" s="4" t="inlineStr">
        <is>
          <t xml:space="preserve">Net
income (loss) per share for each class of common stock is as follows: SCHEDULE
OF RECONCILIATION OF BASIC AND DILUTED NET INCOME LOSS
Net income
(loss) per common shares outstanding: Year
Ended Year
Ended
Common
stock $ (0.17 ) $ (0.10 )
Weighted average shares
outstanding:
Total weighted average
common shares outstanding 9,475,560 7,558,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SCHEDULE
OF ACCOUNTS RECEIVABLE
December
31, December
31,
Accounts receivable $ 354,670 $ 1,291,742
Less:
allowance for doubtful accounts (42,326 ) (61,588 )
Accounts
receivable, net $ 312,344 $ 1,230,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SCHEDULE
OF INVENTORY
December
31, December
31,
Raw materials $ 673,518 $ 632,055
Work in progress 314,461 176,392
Finished
goods 456,768 147,913
Total 1,444,747 956,360
Less:
reserve for obsolescence (65,742 ) (114,666 )
Inventory,
net $ 1,379,005 $ 841,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t
December 31, 2021 and 2020, property and equipment consisted of the following: SCHEDULE
OF PROPERTY AND EQUIPMENT
Useful
Life December
31, December
31,
Machinery and
equipment 5 10 $ 2,770,413 $ 2,718,877
Furniture and office equipment 3 7 534,134 492,400
Leasehold
improvements 2 15 140,678 106,935
3,445,225 3,318,212
Less:
accumulated depreciation (2,811,092 ) (2,704,741 )
Property
and equipment, net $ 634,133 $ 613,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emaining Lease Payments</t>
        </is>
      </c>
      <c r="B4" s="4" t="inlineStr">
        <is>
          <t xml:space="preserve">For operating leases, we calculated ROU assets
and lease liabilities based on the present value of the remaining lease payments as of the date of adoption using the IBR as of that
date. Schedule Of Remaining Lease Payments
December 31, 2021 December 31, 2020
Operating lease liabilities $ 1,087,596 $ 1,309,912
Right-of-use assets $ 1,309,912 $ 1,518,308 </t>
        </is>
      </c>
    </row>
    <row r="5">
      <c r="A5" s="4" t="inlineStr">
        <is>
          <t>SCHEDULE OF FUTURE MINIMUM LEASE PAYMENTS</t>
        </is>
      </c>
      <c r="B5" s="4" t="inlineStr">
        <is>
          <t xml:space="preserve">Future
minimum lease payments under leases that had initial or remaining non-cancelable lease terms in excess of one year as of December 31,
2021, are as follows: SCHEDULE
OF FUTURE MINIMUM LEASE PAYMENTS
Operating
Leases Finance
Leases
2022 $ 247,906 $ 54,394
2023 256,688 42,830
2024 220,428 25,620
2025 220,989 -
2026 228,297 -
Thereafter -
Less:
impact of discounting ) (15,911 )
Present
value of lease liabilities 1,087,596 106,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FUTURE PAYMENTS OF NOTES PAYABLE</t>
        </is>
      </c>
      <c r="B4" s="4" t="inlineStr">
        <is>
          <t xml:space="preserve">Future
payments of notes payable are as follows: SCHEDULE
OF FUTURE PAYMENTS OF NOTES PAYABLE
Year As
of December 31, 2021
2022 $ 41,677
Thereafter 54,883
Total $ 96,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C7" s="7" t="n">
        <v>0.0001</v>
      </c>
    </row>
    <row r="8">
      <c r="A8" s="4" t="inlineStr">
        <is>
          <t>Common Stock, Shares Authorized</t>
        </is>
      </c>
      <c r="B8" s="6" t="n">
        <v>30000000</v>
      </c>
      <c r="C8" s="6" t="n">
        <v>30000000</v>
      </c>
    </row>
    <row r="9">
      <c r="A9" s="4" t="inlineStr">
        <is>
          <t>Common Stock, Shares, Outstanding</t>
        </is>
      </c>
      <c r="B9" s="6" t="n">
        <v>9702680</v>
      </c>
      <c r="C9" s="6" t="n">
        <v>8459995</v>
      </c>
    </row>
    <row r="10">
      <c r="A10" s="4" t="inlineStr">
        <is>
          <t>Common stock, shares, issued</t>
        </is>
      </c>
      <c r="B10" s="6" t="n">
        <v>9702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 OPTION PLAN ACTIVITY</t>
        </is>
      </c>
      <c r="B4" s="4" t="inlineStr">
        <is>
          <t xml:space="preserve">Stock
options outstanding are to purchase common stock. Stock option activities for the years ended December 31, 2021 and 2020 are summarized
as follows: SCHEDULE OF STOCK OPTION PLAN ACTIVITY
Number of Options Weighted Weighted Aggregate
Balance Outstanding, December 31, 2019 455,502 $ 1.24 $ -
Exercised - -
Forfeited or expired (52,610 ) 0.61
Granted 100,000 0.65
Balance Outstanding, December 31, 2020 502,892 $ 0.89 3.23 $ 220,000
Exercised -
Forfeited or expired (116,690 ) 1.83
Granted 2,737,500 0.80
Balance Outstanding, December 31, 2021 3,123,702 $ 0.77 4.93 $ -
Exercisable, December 31, 2021 867,624 $ 0.72 2.96 $ - </t>
        </is>
      </c>
    </row>
    <row r="5">
      <c r="A5" s="4" t="inlineStr">
        <is>
          <t>SCHEDULE OF STOCK OPTIONS VESTING</t>
        </is>
      </c>
      <c r="B5" s="4" t="inlineStr">
        <is>
          <t xml:space="preserve"> SCHEDULE
OF STOCK OPTIONS VESTING
The
right to purchase: Consisting
of: Is
vested on:
Tranche
1 150,000 June
30, 2021
Tranche
2 150,000 December
31, 2021
Tranche
3 150,000
June
30, 2022
Tranche
4 150,000
December
31, 2022
Tranche
5 150,000
June
30, 2023
Tranche
6 150,000
December
31, 2023
Tranche
7 Up
to 150,000 If
the aggregate sales bonus payable for 2021 exceeds $240,000
Tranche
8 Up
to 150,000 If
the aggregate sales bonus payable for 2022 exceeds $260,000
Tranche
9 Up
to 150,000 If
the aggregate sales bonus payable for 2023 exceeds $300,000
Tranche
10 Up
to 1 If
a profit bonus is payable under the employment contract and the Board determines to pay some or all of it with options, the number
vested as determined by the Board </t>
        </is>
      </c>
    </row>
    <row r="6">
      <c r="A6" s="4" t="inlineStr">
        <is>
          <t>SCHEDULE OF FAIR VALUE OF OPTION AWARD VALUATION ASSUMPTIONS</t>
        </is>
      </c>
      <c r="B6" s="4" t="inlineStr">
        <is>
          <t xml:space="preserve">The
fair value of the options awarded outside of any plan was calculated using the Black-Scholes method. The assumptions used in the
calculations are shown below. The expected term represents the period of time that the options are expected to be outstanding. SCHEDULE OF FAIR VALUE OF OPTION AWARD VALUATION ASSUMPTIONS
2021 2020
Exercise price per option $ 0.75 $ 0.55 0.65
Fair value per option at grant date $ 0.69 - 0.84 $ 0.49 0.55
Expected term 5 5
Expected volatility 130 335 % 141 161 %
Expected dividend yield 0 % 0 %
Risk-free interest rate 0.19 1.18 % 1.66 1.31 %
Expense in period $ 474,839 $ 186,612
Unearned expense $ 631,785 $ 0 </t>
        </is>
      </c>
    </row>
    <row r="7">
      <c r="A7" s="4" t="inlineStr">
        <is>
          <t>2021 Equity Incentive Plan [Member]</t>
        </is>
      </c>
    </row>
    <row r="8">
      <c r="A8" s="3" t="inlineStr">
        <is>
          <t>Share-based Compensation Arrangement by Share-based Payment Award [Line Items]</t>
        </is>
      </c>
    </row>
    <row r="9">
      <c r="A9" s="4" t="inlineStr">
        <is>
          <t>SCHEDULE OF FAIR VALUE OF OPTION AWARD VALUATION ASSUMPTIONS</t>
        </is>
      </c>
      <c r="B9" s="4" t="inlineStr">
        <is>
          <t xml:space="preserve">SCHEDULE OF FAIR VALUE OF OPTION AWARD VALUATION ASSUMPTIONS
Exercise
price per option $ 0.75
Fair
value per option at grant date $ 0.76 0.88
Expected
term 5
Expected
volatility 129 131 %
Expected
dividend yield 0 %
Risk-free
interest rate 0.33 0.9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STATUTORY RATE OF INCOME TAXES</t>
        </is>
      </c>
      <c r="B4" s="4" t="inlineStr">
        <is>
          <t xml:space="preserve">The
items accounting for the difference between income taxes at the effective statutory rate and the provision for income taxes for the years
ended December 31, 2021 and 2020 were as follows: SCHEDULE
OF EFFECTIVE STATUTORY RATE OF INCOME TAXES
2021 2020
Years
Ended December 31,
2021 2020
Income
tax provision (benefit) at U.S. statutory rate of 21 $ 331,000 $ (164,000 )
Payroll Protection Program loan forgiveness 44,000
Change
in valuation allowance (375,000 ) 164,000
Revaluation
of deferred tax asset 441,000 76,000
Revaluation
of valuation allowance (441,000 ) (76,000 )
Total
provision for income tax $ - $ - </t>
        </is>
      </c>
    </row>
    <row r="5">
      <c r="A5" s="4" t="inlineStr">
        <is>
          <t>SCHEDULE OF COMPONENTS OF DEFERRED TAX ASSETS AND LIABILITIES</t>
        </is>
      </c>
      <c r="B5" s="4" t="inlineStr">
        <is>
          <t xml:space="preserve">The
Company’s approximate net deferred tax assets as of December 31, 2021 and 2020 were as follows: SCHEDULE
OF COMPONENTS OF DEFERRED TAX ASSETS AND LIABILITIES
December
31, December
31,
December
31, December
31,
Deferred
Tax Assets:
Net
operating loss carryforward $ 3,355,000 $ 2,569,000
Stock-based
compensation 66,000 1,000
Allowance
for inventory obsolescence 14,000 24,000
Accrued
compensation 1,000 6,000
Other 39,000 79,000
Total
deferred tax assets 3,475,000 2,679,000
Valuation
allowance (3,475,000 ) (2,679,000 )
Net
deferred tax asse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 Risk [Line Items]</t>
        </is>
      </c>
    </row>
    <row r="4">
      <c r="A4" s="4" t="inlineStr">
        <is>
          <t>SCHEDULE OF CONCENTRATION RISK, CUSTOMER</t>
        </is>
      </c>
      <c r="B4" s="4" t="inlineStr">
        <is>
          <t>Customer
concentrations for the years ended December 31, 2021 and 2020 are as follows: SCHEDULE OF CONCENTRATION RISK, CUSTOMER
Product
Revenues
For
the Years Ended
2021 2020
Customer A 16 % * - %
Customer B 13 % 11 %
Customer C 12 % * - %
Customer D 11 % * - %
Customer E * - % 10 %
Total 52 % 21 %
Contract
Services Revenues
For
the Years Ended
2021 2020
Customer
F 60 % 26 %
Customer
G 40 % * - %
Customer
H * - % 47 %
Customer
I * - % 19 %
Total 100 % 92 %
* Less
than 10%</t>
        </is>
      </c>
    </row>
    <row r="5">
      <c r="A5" s="4" t="inlineStr">
        <is>
          <t>Vendor [Member]</t>
        </is>
      </c>
    </row>
    <row r="6">
      <c r="A6" s="3" t="inlineStr">
        <is>
          <t>Concentration Risk [Line Items]</t>
        </is>
      </c>
    </row>
    <row r="7">
      <c r="A7" s="4" t="inlineStr">
        <is>
          <t>SCHEDULE OF CONCENTRATION RISK, CUSTOMER</t>
        </is>
      </c>
      <c r="B7" s="4" t="inlineStr">
        <is>
          <t>Vendor
concentrations for inventory purchases for the years ended December 31, 2021 and 2020 are: SCHEDULE
OF CONCENTRATION RISK, CUSTOMER
For
the Years Ended
2021 2020
Vendor
A 41 % 48 %
Total 41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egment
information available with respect to these reportable business segments for the years ended December 31, 2021 and 2020 was as follows: SCHEDULE
OF SEGMENT INFORMATION
2021 2020
For the Years Ended December 31,
2021 2020
Revenues:
Product segment $ 4,663,508 $ 4,075,818
Contract services segment 376,105 683,422
Total segment and consolidated revenues $ 5,039,613 $ 4,759,240
Cost of revenues:
Products $ 2,798,698 $ 2,514,119
Contract services segment 549,224 586,917
Total segment and consolidated cost of revenues $ 3,347,922 $ 3,101,036
Gross profit (loss):
Product segment $ 1,864,810 $ 1,561,699
Contract services segment (173,119 ) 96,505
Total segment and consolidated gross profit $ 1,691,691 $ 1,658,204
Gross margin:
Product segment 40.0 % 38.3 %
Contract services segment -46.0 % 14.1 %
Total gross margin 33.6 % 34.8 %
Segment operating expenses (income):
Product segment $ 3,922,878 $ 2,428,677
Product segment income (632,069 ) (133,500 )
Contract services segment 166,827 155,673
Total segment operating expenses (income), net $ 3,457,636 $ 2,450,850
Loss from operations:
Product segment $ (1,425,999 ) $ (733,478 )
Contract services segment (339,946 ) (59,168 )
Total loss from operations $ (1,765,945 ) $ (792,646 )
Depreciation and amortization:
Product segment $ 102,490 $ 36,946
Contract services segment 1,347 1,663
Total consolidated depreciation and amortization $ 103,837 $ 38,609
Capital additions:
Product segment $ 127,013 $ 430,065
Contract services segment - -
Total consolidated capital additions $ 127,013 $ 430,065
December 31, 2021 December 31, 2020
Segment total assets:
Product segment $ 3,822,417 $ 4,458,227
Contract services segment 172,063 299,385
Corporate 112,121 33,888
Total consolidated total assets $ 4,106,601 $ 4,79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Operating Income (Loss)</t>
        </is>
      </c>
      <c r="B4" s="5" t="n">
        <v>1765945</v>
      </c>
      <c r="C4" s="5" t="n">
        <v>792646</v>
      </c>
    </row>
    <row r="5">
      <c r="A5" s="4" t="inlineStr">
        <is>
          <t>Net Cash Provided by (Used in) Operating Activities</t>
        </is>
      </c>
      <c r="B5" s="6" t="n">
        <v>1377056</v>
      </c>
      <c r="C5" s="6" t="n">
        <v>2001044</v>
      </c>
    </row>
    <row r="6">
      <c r="A6" s="4" t="inlineStr">
        <is>
          <t>[custom:WorkingCapital]</t>
        </is>
      </c>
      <c r="B6" s="6" t="n">
        <v>1003127</v>
      </c>
    </row>
    <row r="7">
      <c r="A7" s="4" t="inlineStr">
        <is>
          <t>Cash</t>
        </is>
      </c>
      <c r="B7" s="5" t="n">
        <v>242474</v>
      </c>
      <c r="C7" s="5" t="n">
        <v>2881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ER SHARE INFORM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9720880</v>
      </c>
      <c r="C4" s="6" t="n">
        <v>5946332</v>
      </c>
    </row>
    <row r="5">
      <c r="A5" s="4" t="inlineStr">
        <is>
          <t>Equity Option [Member]</t>
        </is>
      </c>
    </row>
    <row r="6">
      <c r="A6" s="3" t="inlineStr">
        <is>
          <t>Antidilutive Securities Excluded from Computation of Earnings Per Share [Line Items]</t>
        </is>
      </c>
    </row>
    <row r="7">
      <c r="A7" s="4" t="inlineStr">
        <is>
          <t>Total</t>
        </is>
      </c>
      <c r="B7" s="6" t="n">
        <v>3123702</v>
      </c>
      <c r="C7" s="6" t="n">
        <v>502892</v>
      </c>
    </row>
    <row r="8">
      <c r="A8" s="4" t="inlineStr">
        <is>
          <t>Warrant [Member]</t>
        </is>
      </c>
    </row>
    <row r="9">
      <c r="A9" s="3" t="inlineStr">
        <is>
          <t>Antidilutive Securities Excluded from Computation of Earnings Per Share [Line Items]</t>
        </is>
      </c>
    </row>
    <row r="10">
      <c r="A10" s="4" t="inlineStr">
        <is>
          <t>Total</t>
        </is>
      </c>
      <c r="B10" s="6" t="n">
        <v>6597178</v>
      </c>
      <c r="C10" s="6" t="n">
        <v>54434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Details) - $ / shares</t>
        </is>
      </c>
      <c r="B1" s="2" t="inlineStr">
        <is>
          <t>12 Months Ended</t>
        </is>
      </c>
    </row>
    <row r="2">
      <c r="B2" s="2" t="inlineStr">
        <is>
          <t>Dec. 31, 2021</t>
        </is>
      </c>
      <c r="C2" s="2" t="inlineStr">
        <is>
          <t>Dec. 31, 2020</t>
        </is>
      </c>
    </row>
    <row r="3">
      <c r="A3" s="4" t="inlineStr">
        <is>
          <t>Total weighted average common shares outstanding</t>
        </is>
      </c>
      <c r="B3" s="6" t="n">
        <v>9475560</v>
      </c>
      <c r="C3" s="6" t="n">
        <v>7558078</v>
      </c>
    </row>
    <row r="4">
      <c r="A4" s="4" t="inlineStr">
        <is>
          <t>Common Stock [Member]</t>
        </is>
      </c>
    </row>
    <row r="5">
      <c r="A5" s="4" t="inlineStr">
        <is>
          <t>Earnings Per Share, Basic and Diluted</t>
        </is>
      </c>
      <c r="B5" s="8" t="n">
        <v>-0.17</v>
      </c>
      <c r="C5" s="8"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Investments on deposits maturity date</t>
        </is>
      </c>
      <c r="B4" s="4" t="inlineStr">
        <is>
          <t>May 31,
		2024</t>
        </is>
      </c>
    </row>
    <row r="5">
      <c r="A5" s="4" t="inlineStr">
        <is>
          <t>Investment interest rate</t>
        </is>
      </c>
      <c r="B5" s="4" t="inlineStr">
        <is>
          <t>2.29%</t>
        </is>
      </c>
    </row>
    <row r="6">
      <c r="A6" s="4" t="inlineStr">
        <is>
          <t>Contract with Customer, Asset, after Allowance for Credit Loss, Current</t>
        </is>
      </c>
      <c r="B6" s="5" t="n">
        <v>0</v>
      </c>
      <c r="C6" s="5" t="n">
        <v>88694</v>
      </c>
    </row>
    <row r="7">
      <c r="A7" s="4" t="inlineStr">
        <is>
          <t>Contract liabilities</t>
        </is>
      </c>
      <c r="B7" s="6" t="n">
        <v>45762</v>
      </c>
      <c r="C7" s="6" t="n">
        <v>90562</v>
      </c>
    </row>
    <row r="8">
      <c r="A8" s="4" t="inlineStr">
        <is>
          <t>Shipping and handling costs</t>
        </is>
      </c>
      <c r="B8" s="6" t="n">
        <v>187154</v>
      </c>
      <c r="C8" s="6" t="n">
        <v>132458</v>
      </c>
    </row>
    <row r="9">
      <c r="A9" s="4" t="inlineStr">
        <is>
          <t>Research and development expense</t>
        </is>
      </c>
      <c r="B9" s="6" t="n">
        <v>34875</v>
      </c>
      <c r="C9" s="6" t="n">
        <v>56816</v>
      </c>
    </row>
    <row r="10">
      <c r="A10" s="4" t="inlineStr">
        <is>
          <t>Advertising expense</t>
        </is>
      </c>
      <c r="B10" s="5" t="n">
        <v>40459</v>
      </c>
      <c r="C10" s="5" t="n">
        <v>23345</v>
      </c>
    </row>
    <row r="11">
      <c r="A11" s="4" t="inlineStr">
        <is>
          <t>Geographic Concentration Risk [Member] | UNITED STATES | Revenue Benchmark [Member]</t>
        </is>
      </c>
    </row>
    <row r="12">
      <c r="A12" s="3" t="inlineStr">
        <is>
          <t>Product Information [Line Items]</t>
        </is>
      </c>
    </row>
    <row r="13">
      <c r="A13" s="4" t="inlineStr">
        <is>
          <t>Percentage of sales</t>
        </is>
      </c>
      <c r="B13" s="4" t="inlineStr">
        <is>
          <t>78.00%</t>
        </is>
      </c>
      <c r="C13" s="4" t="inlineStr">
        <is>
          <t>87.00%</t>
        </is>
      </c>
    </row>
    <row r="14">
      <c r="A14" s="4" t="inlineStr">
        <is>
          <t>Geographic Concentration Risk [Member] | GERMANY | Revenue Benchmark [Member]</t>
        </is>
      </c>
    </row>
    <row r="15">
      <c r="A15" s="3" t="inlineStr">
        <is>
          <t>Product Information [Line Items]</t>
        </is>
      </c>
    </row>
    <row r="16">
      <c r="A16" s="4" t="inlineStr">
        <is>
          <t>Percentage of sales</t>
        </is>
      </c>
      <c r="B16" s="4" t="inlineStr">
        <is>
          <t>13.00%</t>
        </is>
      </c>
      <c r="C16"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Receivables [Abstract]</t>
        </is>
      </c>
    </row>
    <row r="3">
      <c r="A3" s="4" t="inlineStr">
        <is>
          <t>Accounts receivable</t>
        </is>
      </c>
      <c r="B3" s="5" t="n">
        <v>354670</v>
      </c>
      <c r="C3" s="5" t="n">
        <v>1291742</v>
      </c>
    </row>
    <row r="4">
      <c r="A4" s="4" t="inlineStr">
        <is>
          <t>Less: allowance for doubtful accounts</t>
        </is>
      </c>
      <c r="B4" s="6" t="n">
        <v>-42326</v>
      </c>
      <c r="C4" s="6" t="n">
        <v>-61588</v>
      </c>
    </row>
    <row r="5">
      <c r="A5" s="4" t="inlineStr">
        <is>
          <t>Accounts receivable, net</t>
        </is>
      </c>
      <c r="B5" s="5" t="n">
        <v>312344</v>
      </c>
      <c r="C5" s="5" t="n">
        <v>1230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1</t>
        </is>
      </c>
      <c r="C1" s="2" t="inlineStr">
        <is>
          <t>Dec. 31, 2020</t>
        </is>
      </c>
    </row>
    <row r="2">
      <c r="A2" s="3" t="inlineStr">
        <is>
          <t>Receivables [Abstract]</t>
        </is>
      </c>
    </row>
    <row r="3">
      <c r="A3" s="4" t="inlineStr">
        <is>
          <t>Accounts Receivable, Allowance for Credit Loss</t>
        </is>
      </c>
      <c r="B3" s="5" t="n">
        <v>18251</v>
      </c>
      <c r="C3" s="5" t="n">
        <v>53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5039613</v>
      </c>
      <c r="C4" s="5" t="n">
        <v>4759240</v>
      </c>
    </row>
    <row r="5">
      <c r="A5" s="3" t="inlineStr">
        <is>
          <t>COST OF REVENUES:</t>
        </is>
      </c>
    </row>
    <row r="6">
      <c r="A6" s="4" t="inlineStr">
        <is>
          <t>Total Cost of Revenues</t>
        </is>
      </c>
      <c r="B6" s="6" t="n">
        <v>3347922</v>
      </c>
      <c r="C6" s="6" t="n">
        <v>3101036</v>
      </c>
    </row>
    <row r="7">
      <c r="A7" s="4" t="inlineStr">
        <is>
          <t>GROSS PROFIT</t>
        </is>
      </c>
      <c r="B7" s="6" t="n">
        <v>1691691</v>
      </c>
      <c r="C7" s="6" t="n">
        <v>1658204</v>
      </c>
    </row>
    <row r="8">
      <c r="A8" s="4" t="inlineStr">
        <is>
          <t>OTHER OPERATING INCOME</t>
        </is>
      </c>
      <c r="B8" s="6" t="n">
        <v>632069</v>
      </c>
      <c r="C8" s="6" t="n">
        <v>133500</v>
      </c>
    </row>
    <row r="9">
      <c r="A9" s="3" t="inlineStr">
        <is>
          <t>OPERATING EXPENSES:</t>
        </is>
      </c>
    </row>
    <row r="10">
      <c r="A10" s="4" t="inlineStr">
        <is>
          <t>Selling and marketing expenses</t>
        </is>
      </c>
      <c r="B10" s="6" t="n">
        <v>161194</v>
      </c>
      <c r="C10" s="6" t="n">
        <v>85547</v>
      </c>
    </row>
    <row r="11">
      <c r="A11" s="4" t="inlineStr">
        <is>
          <t>Salaries, wages and related benefits</t>
        </is>
      </c>
      <c r="B11" s="6" t="n">
        <v>2330435</v>
      </c>
      <c r="C11" s="6" t="n">
        <v>1020186</v>
      </c>
    </row>
    <row r="12">
      <c r="A12" s="4" t="inlineStr">
        <is>
          <t>Research and development</t>
        </is>
      </c>
      <c r="B12" s="6" t="n">
        <v>34875</v>
      </c>
      <c r="C12" s="6" t="n">
        <v>56816</v>
      </c>
    </row>
    <row r="13">
      <c r="A13" s="4" t="inlineStr">
        <is>
          <t>Professional fees</t>
        </is>
      </c>
      <c r="B13" s="6" t="n">
        <v>724755</v>
      </c>
      <c r="C13" s="6" t="n">
        <v>803503</v>
      </c>
    </row>
    <row r="14">
      <c r="A14" s="4" t="inlineStr">
        <is>
          <t>General and administrative expenses</t>
        </is>
      </c>
      <c r="B14" s="6" t="n">
        <v>838446</v>
      </c>
      <c r="C14" s="6" t="n">
        <v>618298</v>
      </c>
    </row>
    <row r="15">
      <c r="A15" s="4" t="inlineStr">
        <is>
          <t>Total Operating Expense</t>
        </is>
      </c>
      <c r="B15" s="6" t="n">
        <v>4089705</v>
      </c>
      <c r="C15" s="6" t="n">
        <v>2584350</v>
      </c>
    </row>
    <row r="16">
      <c r="A16" s="4" t="inlineStr">
        <is>
          <t>LOSS FROM OPERATIONS</t>
        </is>
      </c>
      <c r="B16" s="6" t="n">
        <v>-1765945</v>
      </c>
      <c r="C16" s="6" t="n">
        <v>-792646</v>
      </c>
    </row>
    <row r="17">
      <c r="A17" s="3" t="inlineStr">
        <is>
          <t>OTHER INCOME (EXPENSE):</t>
        </is>
      </c>
    </row>
    <row r="18">
      <c r="A18" s="4" t="inlineStr">
        <is>
          <t>Loan forgiveness</t>
        </is>
      </c>
      <c r="B18" s="6" t="n">
        <v>210205</v>
      </c>
      <c r="C18" s="4" t="inlineStr">
        <is>
          <t xml:space="preserve"> </t>
        </is>
      </c>
    </row>
    <row r="19">
      <c r="A19" s="4" t="inlineStr">
        <is>
          <t>Interest expense</t>
        </is>
      </c>
      <c r="B19" s="6" t="n">
        <v>-19077</v>
      </c>
      <c r="C19" s="6" t="n">
        <v>-6891</v>
      </c>
    </row>
    <row r="20">
      <c r="A20" s="4" t="inlineStr">
        <is>
          <t>Other income, net</t>
        </is>
      </c>
      <c r="B20" s="6" t="n">
        <v>253</v>
      </c>
      <c r="C20" s="6" t="n">
        <v>18482</v>
      </c>
    </row>
    <row r="21">
      <c r="A21" s="4" t="inlineStr">
        <is>
          <t>Total Other Income</t>
        </is>
      </c>
      <c r="B21" s="6" t="n">
        <v>191381</v>
      </c>
      <c r="C21" s="6" t="n">
        <v>11591</v>
      </c>
    </row>
    <row r="22">
      <c r="A22" s="4" t="inlineStr">
        <is>
          <t>NET LOSS</t>
        </is>
      </c>
      <c r="B22" s="5" t="n">
        <v>-1574564</v>
      </c>
      <c r="C22" s="5" t="n">
        <v>-781055</v>
      </c>
    </row>
    <row r="23">
      <c r="A23" s="3" t="inlineStr">
        <is>
          <t>NET LOSS PER COMMON SHARE:</t>
        </is>
      </c>
    </row>
    <row r="24">
      <c r="A24" s="4" t="inlineStr">
        <is>
          <t>Basic</t>
        </is>
      </c>
      <c r="B24" s="8" t="n">
        <v>-0.17</v>
      </c>
      <c r="C24" s="8" t="n">
        <v>-0.1</v>
      </c>
    </row>
    <row r="25">
      <c r="A25" s="4" t="inlineStr">
        <is>
          <t>Diluted</t>
        </is>
      </c>
      <c r="B25" s="8" t="n">
        <v>-0.17</v>
      </c>
      <c r="C25" s="8" t="n">
        <v>-0.1</v>
      </c>
    </row>
    <row r="26">
      <c r="A26" s="3" t="inlineStr">
        <is>
          <t>WEIGHTED AVERAGE COMMON SHARES OUTSTANDING:</t>
        </is>
      </c>
    </row>
    <row r="27">
      <c r="A27" s="4" t="inlineStr">
        <is>
          <t>Basic</t>
        </is>
      </c>
      <c r="B27" s="6" t="n">
        <v>9475560</v>
      </c>
      <c r="C27" s="6" t="n">
        <v>7558078</v>
      </c>
    </row>
    <row r="28">
      <c r="A28" s="4" t="inlineStr">
        <is>
          <t>Diluted</t>
        </is>
      </c>
      <c r="B28" s="6" t="n">
        <v>9475560</v>
      </c>
      <c r="C28" s="6" t="n">
        <v>7558078</v>
      </c>
    </row>
    <row r="29">
      <c r="A29" s="4" t="inlineStr">
        <is>
          <t>Product [Member]</t>
        </is>
      </c>
    </row>
    <row r="30">
      <c r="A30" s="3" t="inlineStr">
        <is>
          <t>REVENUES:</t>
        </is>
      </c>
    </row>
    <row r="31">
      <c r="A31" s="4" t="inlineStr">
        <is>
          <t>Total Revenues</t>
        </is>
      </c>
      <c r="B31" s="5" t="n">
        <v>4663508</v>
      </c>
      <c r="C31" s="5" t="n">
        <v>4075818</v>
      </c>
    </row>
    <row r="32">
      <c r="A32" s="3" t="inlineStr">
        <is>
          <t>COST OF REVENUES:</t>
        </is>
      </c>
    </row>
    <row r="33">
      <c r="A33" s="4" t="inlineStr">
        <is>
          <t>Total Cost of Revenues</t>
        </is>
      </c>
      <c r="B33" s="6" t="n">
        <v>2798698</v>
      </c>
      <c r="C33" s="6" t="n">
        <v>2514119</v>
      </c>
    </row>
    <row r="34">
      <c r="A34" s="4" t="inlineStr">
        <is>
          <t>Service [Member]</t>
        </is>
      </c>
    </row>
    <row r="35">
      <c r="A35" s="3" t="inlineStr">
        <is>
          <t>REVENUES:</t>
        </is>
      </c>
    </row>
    <row r="36">
      <c r="A36" s="4" t="inlineStr">
        <is>
          <t>Total Revenues</t>
        </is>
      </c>
      <c r="B36" s="6" t="n">
        <v>376105</v>
      </c>
      <c r="C36" s="6" t="n">
        <v>683422</v>
      </c>
    </row>
    <row r="37">
      <c r="A37" s="3" t="inlineStr">
        <is>
          <t>COST OF REVENUES:</t>
        </is>
      </c>
    </row>
    <row r="38">
      <c r="A38" s="4" t="inlineStr">
        <is>
          <t>Total Cost of Revenues</t>
        </is>
      </c>
      <c r="B38" s="5" t="n">
        <v>549224</v>
      </c>
      <c r="C38" s="5" t="n">
        <v>586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673518</v>
      </c>
      <c r="C3" s="5" t="n">
        <v>632055</v>
      </c>
    </row>
    <row r="4">
      <c r="A4" s="4" t="inlineStr">
        <is>
          <t>Work in progress</t>
        </is>
      </c>
      <c r="B4" s="6" t="n">
        <v>314461</v>
      </c>
      <c r="C4" s="6" t="n">
        <v>176392</v>
      </c>
    </row>
    <row r="5">
      <c r="A5" s="4" t="inlineStr">
        <is>
          <t>Finished goods</t>
        </is>
      </c>
      <c r="B5" s="6" t="n">
        <v>456768</v>
      </c>
      <c r="C5" s="6" t="n">
        <v>147913</v>
      </c>
    </row>
    <row r="6">
      <c r="A6" s="4" t="inlineStr">
        <is>
          <t xml:space="preserve"> Total</t>
        </is>
      </c>
      <c r="B6" s="6" t="n">
        <v>1444747</v>
      </c>
      <c r="C6" s="6" t="n">
        <v>956360</v>
      </c>
    </row>
    <row r="7">
      <c r="A7" s="4" t="inlineStr">
        <is>
          <t>Less: reserve for obsolescence</t>
        </is>
      </c>
      <c r="B7" s="6" t="n">
        <v>-65742</v>
      </c>
      <c r="C7" s="6" t="n">
        <v>-114666</v>
      </c>
    </row>
    <row r="8">
      <c r="A8" s="4" t="inlineStr">
        <is>
          <t>Inventory, net</t>
        </is>
      </c>
      <c r="B8" s="5" t="n">
        <v>1379005</v>
      </c>
      <c r="C8" s="5" t="n">
        <v>841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3445225</v>
      </c>
      <c r="C4" s="5" t="n">
        <v>3318212</v>
      </c>
    </row>
    <row r="5">
      <c r="A5" s="4" t="inlineStr">
        <is>
          <t>Less: accumulated depreciation</t>
        </is>
      </c>
      <c r="B5" s="6" t="n">
        <v>-2811092</v>
      </c>
      <c r="C5" s="6" t="n">
        <v>-2704741</v>
      </c>
    </row>
    <row r="6">
      <c r="A6" s="4" t="inlineStr">
        <is>
          <t>Property and equipment, net</t>
        </is>
      </c>
      <c r="B6" s="6" t="n">
        <v>634133</v>
      </c>
      <c r="C6" s="6" t="n">
        <v>613471</v>
      </c>
    </row>
    <row r="7">
      <c r="A7" s="4" t="inlineStr">
        <is>
          <t>Machinery and Equipment [Member]</t>
        </is>
      </c>
    </row>
    <row r="8">
      <c r="A8" s="3" t="inlineStr">
        <is>
          <t>Property, Plant and Equipment [Line Items]</t>
        </is>
      </c>
    </row>
    <row r="9">
      <c r="A9" s="4" t="inlineStr">
        <is>
          <t>Property and equipment, gross</t>
        </is>
      </c>
      <c r="B9" s="5" t="n">
        <v>2770413</v>
      </c>
      <c r="C9" s="6" t="n">
        <v>2718877</v>
      </c>
    </row>
    <row r="10">
      <c r="A10" s="4" t="inlineStr">
        <is>
          <t>Machinery and Equipment [Member] | Minimum [Member]</t>
        </is>
      </c>
    </row>
    <row r="11">
      <c r="A11" s="3" t="inlineStr">
        <is>
          <t>Property, Plant and Equipment [Line Items]</t>
        </is>
      </c>
    </row>
    <row r="12">
      <c r="A12" s="4" t="inlineStr">
        <is>
          <t>Property plant and equipment Useful Life</t>
        </is>
      </c>
      <c r="B12" s="4" t="inlineStr">
        <is>
          <t>5 years</t>
        </is>
      </c>
    </row>
    <row r="13">
      <c r="A13" s="4" t="inlineStr">
        <is>
          <t>Machinery and Equipment [Member] | Maximum [Member]</t>
        </is>
      </c>
    </row>
    <row r="14">
      <c r="A14" s="3" t="inlineStr">
        <is>
          <t>Property, Plant and Equipment [Line Items]</t>
        </is>
      </c>
    </row>
    <row r="15">
      <c r="A15" s="4" t="inlineStr">
        <is>
          <t>Property plant and equipment Useful Life</t>
        </is>
      </c>
      <c r="B15" s="4" t="inlineStr">
        <is>
          <t>10 years</t>
        </is>
      </c>
    </row>
    <row r="16">
      <c r="A16" s="4" t="inlineStr">
        <is>
          <t>Furniture and Fixtures [Member]</t>
        </is>
      </c>
    </row>
    <row r="17">
      <c r="A17" s="3" t="inlineStr">
        <is>
          <t>Property, Plant and Equipment [Line Items]</t>
        </is>
      </c>
    </row>
    <row r="18">
      <c r="A18" s="4" t="inlineStr">
        <is>
          <t>Property and equipment, gross</t>
        </is>
      </c>
      <c r="B18" s="5" t="n">
        <v>534134</v>
      </c>
      <c r="C18" s="6" t="n">
        <v>492400</v>
      </c>
    </row>
    <row r="19">
      <c r="A19" s="4" t="inlineStr">
        <is>
          <t>Furniture and Fixtures [Member] | Minimum [Member]</t>
        </is>
      </c>
    </row>
    <row r="20">
      <c r="A20" s="3" t="inlineStr">
        <is>
          <t>Property, Plant and Equipment [Line Items]</t>
        </is>
      </c>
    </row>
    <row r="21">
      <c r="A21" s="4" t="inlineStr">
        <is>
          <t>Property plant and equipment Useful Life</t>
        </is>
      </c>
      <c r="B21" s="4" t="inlineStr">
        <is>
          <t>3 years</t>
        </is>
      </c>
    </row>
    <row r="22">
      <c r="A22" s="4" t="inlineStr">
        <is>
          <t>Furniture and Fixtures [Member] | Maximum [Member]</t>
        </is>
      </c>
    </row>
    <row r="23">
      <c r="A23" s="3" t="inlineStr">
        <is>
          <t>Property, Plant and Equipment [Line Items]</t>
        </is>
      </c>
    </row>
    <row r="24">
      <c r="A24" s="4" t="inlineStr">
        <is>
          <t>Property plant and equipment Useful Life</t>
        </is>
      </c>
      <c r="B24" s="4" t="inlineStr">
        <is>
          <t>7 years</t>
        </is>
      </c>
    </row>
    <row r="25">
      <c r="A25" s="4" t="inlineStr">
        <is>
          <t>Leasehold Improvements [Member]</t>
        </is>
      </c>
    </row>
    <row r="26">
      <c r="A26" s="3" t="inlineStr">
        <is>
          <t>Property, Plant and Equipment [Line Items]</t>
        </is>
      </c>
    </row>
    <row r="27">
      <c r="A27" s="4" t="inlineStr">
        <is>
          <t>Property and equipment, gross</t>
        </is>
      </c>
      <c r="B27" s="5" t="n">
        <v>140678</v>
      </c>
      <c r="C27" s="5" t="n">
        <v>106935</v>
      </c>
    </row>
    <row r="28">
      <c r="A28" s="4" t="inlineStr">
        <is>
          <t>Leasehold Improvements [Member] | Minimum [Member]</t>
        </is>
      </c>
    </row>
    <row r="29">
      <c r="A29" s="3" t="inlineStr">
        <is>
          <t>Property, Plant and Equipment [Line Items]</t>
        </is>
      </c>
    </row>
    <row r="30">
      <c r="A30" s="4" t="inlineStr">
        <is>
          <t>Property plant and equipment Useful Life</t>
        </is>
      </c>
      <c r="B30" s="4" t="inlineStr">
        <is>
          <t>2 years</t>
        </is>
      </c>
    </row>
    <row r="31">
      <c r="A31" s="4" t="inlineStr">
        <is>
          <t>Leasehold Improvements [Member] | Maximum [Member]</t>
        </is>
      </c>
    </row>
    <row r="32">
      <c r="A32" s="3" t="inlineStr">
        <is>
          <t>Property, Plant and Equipment [Line Items]</t>
        </is>
      </c>
    </row>
    <row r="33">
      <c r="A33" s="4" t="inlineStr">
        <is>
          <t>Property plant and equipment Useful Life</t>
        </is>
      </c>
      <c r="B33"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106351</v>
      </c>
      <c r="C4" s="5" t="n">
        <v>38609</v>
      </c>
    </row>
    <row r="5">
      <c r="A5" s="4" t="inlineStr">
        <is>
          <t>Proceeds from Sale of Property, Plant, and Equipment</t>
        </is>
      </c>
      <c r="C5" s="5" t="n">
        <v>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Remaining Lease Payments (Details) - USD ($)</t>
        </is>
      </c>
      <c r="B1" s="2" t="inlineStr">
        <is>
          <t>Dec. 31, 2021</t>
        </is>
      </c>
      <c r="C1" s="2" t="inlineStr">
        <is>
          <t>Dec. 31, 2020</t>
        </is>
      </c>
    </row>
    <row r="2">
      <c r="A2" s="3" t="inlineStr">
        <is>
          <t>Leases</t>
        </is>
      </c>
    </row>
    <row r="3">
      <c r="A3" s="4" t="inlineStr">
        <is>
          <t>Operating lease liabilities</t>
        </is>
      </c>
      <c r="B3" s="5" t="n">
        <v>1087596</v>
      </c>
      <c r="C3" s="5" t="n">
        <v>1309912</v>
      </c>
    </row>
    <row r="4">
      <c r="A4" s="4" t="inlineStr">
        <is>
          <t>Right-of-use assets</t>
        </is>
      </c>
      <c r="B4" s="5" t="n">
        <v>1309912</v>
      </c>
      <c r="C4" s="5" t="n">
        <v>1518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Leases</t>
        </is>
      </c>
    </row>
    <row r="3">
      <c r="A3" s="4" t="inlineStr">
        <is>
          <t>Operating Lease, 2021</t>
        </is>
      </c>
      <c r="B3" s="5" t="n">
        <v>247906</v>
      </c>
    </row>
    <row r="4">
      <c r="A4" s="4" t="inlineStr">
        <is>
          <t>Finance Lease, 2021</t>
        </is>
      </c>
      <c r="B4" s="6" t="n">
        <v>54394</v>
      </c>
    </row>
    <row r="5">
      <c r="A5" s="4" t="inlineStr">
        <is>
          <t>Operating Lease, 2022</t>
        </is>
      </c>
      <c r="B5" s="6" t="n">
        <v>256688</v>
      </c>
    </row>
    <row r="6">
      <c r="A6" s="4" t="inlineStr">
        <is>
          <t>Finance Lease, 2022</t>
        </is>
      </c>
      <c r="B6" s="6" t="n">
        <v>42830</v>
      </c>
    </row>
    <row r="7">
      <c r="A7" s="4" t="inlineStr">
        <is>
          <t>Operating Lease, 2023</t>
        </is>
      </c>
      <c r="B7" s="6" t="n">
        <v>220428</v>
      </c>
    </row>
    <row r="8">
      <c r="A8" s="4" t="inlineStr">
        <is>
          <t>Finance Lease, 2023</t>
        </is>
      </c>
      <c r="B8" s="6" t="n">
        <v>25620</v>
      </c>
    </row>
    <row r="9">
      <c r="A9" s="4" t="inlineStr">
        <is>
          <t>Operating Lease, 2024</t>
        </is>
      </c>
      <c r="B9" s="6" t="n">
        <v>220989</v>
      </c>
    </row>
    <row r="10">
      <c r="A10" s="4" t="inlineStr">
        <is>
          <t>Finance Lease, 2024</t>
        </is>
      </c>
      <c r="B10" s="4" t="inlineStr">
        <is>
          <t xml:space="preserve"> </t>
        </is>
      </c>
    </row>
    <row r="11">
      <c r="A11" s="4" t="inlineStr">
        <is>
          <t>Lessee, Operating Lease, Liability, to be Paid, Year Five</t>
        </is>
      </c>
      <c r="B11" s="6" t="n">
        <v>228297</v>
      </c>
    </row>
    <row r="12">
      <c r="A12" s="4" t="inlineStr">
        <is>
          <t>Finance Lease, Liability, to be Paid, Year Five</t>
        </is>
      </c>
      <c r="B12" s="4" t="inlineStr">
        <is>
          <t xml:space="preserve"> </t>
        </is>
      </c>
    </row>
    <row r="13">
      <c r="A13" s="4" t="inlineStr">
        <is>
          <t>Operating Lease, Thereafter</t>
        </is>
      </c>
      <c r="B13" s="6" t="n">
        <v>175334</v>
      </c>
    </row>
    <row r="14">
      <c r="A14" s="4" t="inlineStr">
        <is>
          <t>Finance Lease, Thereafter</t>
        </is>
      </c>
      <c r="B14" s="4" t="inlineStr">
        <is>
          <t xml:space="preserve"> </t>
        </is>
      </c>
    </row>
    <row r="15">
      <c r="A15" s="4" t="inlineStr">
        <is>
          <t>Operating, Lease Less: impact of discounting</t>
        </is>
      </c>
      <c r="B15" s="6" t="n">
        <v>-262046</v>
      </c>
    </row>
    <row r="16">
      <c r="A16" s="4" t="inlineStr">
        <is>
          <t>Finance Lease, Less: impact of discounting</t>
        </is>
      </c>
      <c r="B16" s="6" t="n">
        <v>-15911</v>
      </c>
    </row>
    <row r="17">
      <c r="A17" s="4" t="inlineStr">
        <is>
          <t>Operating Lease, Present value of lease liabilities</t>
        </is>
      </c>
      <c r="B17" s="6" t="n">
        <v>1087596</v>
      </c>
      <c r="C17" s="5" t="n">
        <v>1309912</v>
      </c>
    </row>
    <row r="18">
      <c r="A18" s="4" t="inlineStr">
        <is>
          <t>Finance Lease, Present value of lease liabilities</t>
        </is>
      </c>
      <c r="B18" s="5" t="n">
        <v>1069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4" customWidth="1" min="5" max="5"/>
    <col width="52" customWidth="1" min="6" max="6"/>
    <col width="54" customWidth="1" min="7" max="7"/>
    <col width="21" customWidth="1" min="8" max="8"/>
    <col width="21" customWidth="1" min="9" max="9"/>
  </cols>
  <sheetData>
    <row r="1">
      <c r="A1" s="1" t="inlineStr">
        <is>
          <t>LEASES (Details Narrative)</t>
        </is>
      </c>
      <c r="B1" s="2" t="inlineStr">
        <is>
          <t>Sep. 24, 2020USD ($)</t>
        </is>
      </c>
      <c r="C1" s="2" t="inlineStr">
        <is>
          <t>Aug. 11, 2020USD ($)</t>
        </is>
      </c>
      <c r="D1" s="2" t="inlineStr">
        <is>
          <t>May 31, 2020USD ($)ft²</t>
        </is>
      </c>
      <c r="E1" s="2" t="inlineStr">
        <is>
          <t>Jun. 21, 2019USD ($)ft²</t>
        </is>
      </c>
      <c r="F1" s="2" t="inlineStr">
        <is>
          <t>Dec. 10, 2018USD ($)ft²</t>
        </is>
      </c>
      <c r="G1" s="2" t="inlineStr">
        <is>
          <t>Sep. 20, 2017USD ($)ft²</t>
        </is>
      </c>
      <c r="H1" s="2" t="inlineStr">
        <is>
          <t>Dec. 31, 2021USD ($)</t>
        </is>
      </c>
      <c r="I1" s="2" t="inlineStr">
        <is>
          <t>Dec. 31, 2020USD ($)</t>
        </is>
      </c>
    </row>
    <row r="2">
      <c r="A2" s="3" t="inlineStr">
        <is>
          <t>Collaborative Arrangement and Arrangement Other than Collaborative [Line Items]</t>
        </is>
      </c>
    </row>
    <row r="3">
      <c r="A3" s="4" t="inlineStr">
        <is>
          <t>Lease office space, area | ft²</t>
        </is>
      </c>
      <c r="D3" s="6" t="n">
        <v>29220</v>
      </c>
      <c r="E3" s="6" t="n">
        <v>1200</v>
      </c>
    </row>
    <row r="4">
      <c r="A4" s="4" t="inlineStr">
        <is>
          <t>Operating lease, description</t>
        </is>
      </c>
      <c r="D4" s="4" t="inlineStr">
        <is>
          <t>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t>
        </is>
      </c>
    </row>
    <row r="5">
      <c r="A5" s="4" t="inlineStr">
        <is>
          <t>Operating lease payments, monthly</t>
        </is>
      </c>
      <c r="E5" s="5" t="n">
        <v>1529</v>
      </c>
    </row>
    <row r="6">
      <c r="A6" s="4" t="inlineStr">
        <is>
          <t>Fair Value Adjustment of Warrants</t>
        </is>
      </c>
      <c r="D6" s="5" t="n">
        <v>311718</v>
      </c>
    </row>
    <row r="7">
      <c r="A7" s="4" t="inlineStr">
        <is>
          <t>Operating lease cost</t>
        </is>
      </c>
      <c r="H7" s="5" t="n">
        <v>260308</v>
      </c>
      <c r="I7" s="5" t="n">
        <v>219305</v>
      </c>
    </row>
    <row r="8">
      <c r="A8" s="4" t="inlineStr">
        <is>
          <t>Sublease income</t>
        </is>
      </c>
      <c r="H8" s="6" t="n">
        <v>56088</v>
      </c>
      <c r="I8" s="6" t="n">
        <v>54990</v>
      </c>
    </row>
    <row r="9">
      <c r="A9" s="4" t="inlineStr">
        <is>
          <t>Variable lease cost</t>
        </is>
      </c>
      <c r="H9" s="6" t="n">
        <v>48890</v>
      </c>
      <c r="I9" s="6" t="n">
        <v>12524</v>
      </c>
    </row>
    <row r="10">
      <c r="A10" s="4" t="inlineStr">
        <is>
          <t>Short Term and Long Term Debt [Member]</t>
        </is>
      </c>
    </row>
    <row r="11">
      <c r="A11" s="3" t="inlineStr">
        <is>
          <t>Collaborative Arrangement and Arrangement Other than Collaborative [Line Items]</t>
        </is>
      </c>
    </row>
    <row r="12">
      <c r="A12" s="4" t="inlineStr">
        <is>
          <t>Finance Lease, Liability</t>
        </is>
      </c>
      <c r="H12" s="6" t="n">
        <v>106935</v>
      </c>
      <c r="I12" s="6" t="n">
        <v>150738</v>
      </c>
    </row>
    <row r="13">
      <c r="A13" s="4" t="inlineStr">
        <is>
          <t>Finance Lease, Interest Expense</t>
        </is>
      </c>
      <c r="H13" s="6" t="n">
        <v>12346</v>
      </c>
      <c r="I13" s="6" t="n">
        <v>2844</v>
      </c>
    </row>
    <row r="14">
      <c r="A14" s="4" t="inlineStr">
        <is>
          <t>Furniture [Member]</t>
        </is>
      </c>
    </row>
    <row r="15">
      <c r="A15" s="3" t="inlineStr">
        <is>
          <t>Collaborative Arrangement and Arrangement Other than Collaborative [Line Items]</t>
        </is>
      </c>
    </row>
    <row r="16">
      <c r="A16" s="4" t="inlineStr">
        <is>
          <t>Finance Lease, Liability</t>
        </is>
      </c>
      <c r="C16" s="5" t="n">
        <v>60684</v>
      </c>
      <c r="H16" s="6" t="n">
        <v>34387</v>
      </c>
    </row>
    <row r="17">
      <c r="A17" s="4" t="inlineStr">
        <is>
          <t>Lessee, Finance Lease, Term of Contract</t>
        </is>
      </c>
      <c r="C17" s="4" t="inlineStr">
        <is>
          <t>36 months</t>
        </is>
      </c>
    </row>
    <row r="18">
      <c r="A18" s="4" t="inlineStr">
        <is>
          <t>Finance Lease, Principal Payments</t>
        </is>
      </c>
      <c r="C18" s="5" t="n">
        <v>1972</v>
      </c>
    </row>
    <row r="19">
      <c r="A19" s="4" t="inlineStr">
        <is>
          <t>Finance Lease, Liability, Current</t>
        </is>
      </c>
      <c r="H19" s="6" t="n">
        <v>21052</v>
      </c>
    </row>
    <row r="20">
      <c r="A20" s="4" t="inlineStr">
        <is>
          <t>Finance Lease, Liability, Noncurrent</t>
        </is>
      </c>
      <c r="H20" s="6" t="n">
        <v>13335</v>
      </c>
    </row>
    <row r="21">
      <c r="A21" s="4" t="inlineStr">
        <is>
          <t>Forklift [Member]</t>
        </is>
      </c>
    </row>
    <row r="22">
      <c r="A22" s="3" t="inlineStr">
        <is>
          <t>Collaborative Arrangement and Arrangement Other than Collaborative [Line Items]</t>
        </is>
      </c>
    </row>
    <row r="23">
      <c r="A23" s="4" t="inlineStr">
        <is>
          <t>Finance Lease, Liability</t>
        </is>
      </c>
      <c r="B23" s="5" t="n">
        <v>14250</v>
      </c>
      <c r="H23" s="6" t="n">
        <v>8166</v>
      </c>
    </row>
    <row r="24">
      <c r="A24" s="4" t="inlineStr">
        <is>
          <t>Lessee, Finance Lease, Term of Contract</t>
        </is>
      </c>
      <c r="B24" s="4" t="inlineStr">
        <is>
          <t>36 months</t>
        </is>
      </c>
    </row>
    <row r="25">
      <c r="A25" s="4" t="inlineStr">
        <is>
          <t>Finance Lease, Principal Payments</t>
        </is>
      </c>
      <c r="B25" s="5" t="n">
        <v>425</v>
      </c>
    </row>
    <row r="26">
      <c r="A26" s="4" t="inlineStr">
        <is>
          <t>Finance Lease, Liability, Current</t>
        </is>
      </c>
      <c r="H26" s="6" t="n">
        <v>4822</v>
      </c>
    </row>
    <row r="27">
      <c r="A27" s="4" t="inlineStr">
        <is>
          <t>Finance Lease, Liability, Noncurrent</t>
        </is>
      </c>
      <c r="H27" s="6" t="n">
        <v>3344</v>
      </c>
    </row>
    <row r="28">
      <c r="A28" s="4" t="inlineStr">
        <is>
          <t>Production Equipment [Member]</t>
        </is>
      </c>
    </row>
    <row r="29">
      <c r="A29" s="3" t="inlineStr">
        <is>
          <t>Collaborative Arrangement and Arrangement Other than Collaborative [Line Items]</t>
        </is>
      </c>
    </row>
    <row r="30">
      <c r="A30" s="4" t="inlineStr">
        <is>
          <t>Finance Lease, Liability</t>
        </is>
      </c>
      <c r="H30" s="6" t="n">
        <v>64380</v>
      </c>
      <c r="I30" s="5" t="n">
        <v>85000</v>
      </c>
    </row>
    <row r="31">
      <c r="A31" s="4" t="inlineStr">
        <is>
          <t>Lessee, Finance Lease, Term of Contract</t>
        </is>
      </c>
      <c r="I31" s="4" t="inlineStr">
        <is>
          <t>48 months</t>
        </is>
      </c>
    </row>
    <row r="32">
      <c r="A32" s="4" t="inlineStr">
        <is>
          <t>Finance Lease, Principal Payments</t>
        </is>
      </c>
      <c r="I32" s="5" t="n">
        <v>2135</v>
      </c>
    </row>
    <row r="33">
      <c r="A33" s="4" t="inlineStr">
        <is>
          <t>Finance Lease, Liability, Current</t>
        </is>
      </c>
      <c r="H33" s="6" t="n">
        <v>20016</v>
      </c>
    </row>
    <row r="34">
      <c r="A34" s="4" t="inlineStr">
        <is>
          <t>Finance Lease, Liability, Noncurrent</t>
        </is>
      </c>
      <c r="H34" s="5" t="n">
        <v>44364</v>
      </c>
    </row>
    <row r="35">
      <c r="A35" s="4" t="inlineStr">
        <is>
          <t>Three-Year Lease Agreement [Member]</t>
        </is>
      </c>
    </row>
    <row r="36">
      <c r="A36" s="3" t="inlineStr">
        <is>
          <t>Collaborative Arrangement and Arrangement Other than Collaborative [Line Items]</t>
        </is>
      </c>
    </row>
    <row r="37">
      <c r="A37" s="4" t="inlineStr">
        <is>
          <t>Lease office space, area | ft²</t>
        </is>
      </c>
      <c r="G37" s="6" t="n">
        <v>22172</v>
      </c>
    </row>
    <row r="38">
      <c r="A38" s="4" t="inlineStr">
        <is>
          <t>Operating lease, description</t>
        </is>
      </c>
      <c r="G38" s="4" t="inlineStr">
        <is>
          <t>beginning September 20, 2017 ended September 20, 2020</t>
        </is>
      </c>
    </row>
    <row r="39">
      <c r="A39" s="4" t="inlineStr">
        <is>
          <t>Operating lease payments, monthly</t>
        </is>
      </c>
      <c r="G39" s="5" t="n">
        <v>8688</v>
      </c>
    </row>
    <row r="40">
      <c r="A40" s="4" t="inlineStr">
        <is>
          <t>Five-Year Lease Agreement [Member]</t>
        </is>
      </c>
    </row>
    <row r="41">
      <c r="A41" s="3" t="inlineStr">
        <is>
          <t>Collaborative Arrangement and Arrangement Other than Collaborative [Line Items]</t>
        </is>
      </c>
    </row>
    <row r="42">
      <c r="A42" s="4" t="inlineStr">
        <is>
          <t>Lease office space, area | ft²</t>
        </is>
      </c>
      <c r="F42" s="6" t="n">
        <v>3742</v>
      </c>
    </row>
    <row r="43">
      <c r="A43" s="4" t="inlineStr">
        <is>
          <t>Operating lease, description</t>
        </is>
      </c>
      <c r="F43" s="4" t="inlineStr">
        <is>
          <t>beginning January 2019 and ending February 29, 2024</t>
        </is>
      </c>
    </row>
    <row r="44">
      <c r="A44" s="4" t="inlineStr">
        <is>
          <t>Operating lease payments, monthly</t>
        </is>
      </c>
      <c r="F44" s="5" t="n">
        <v>3472</v>
      </c>
    </row>
    <row r="45">
      <c r="A45" s="4" t="inlineStr">
        <is>
          <t>Increasing percentage in monthly payments</t>
        </is>
      </c>
      <c r="F45" s="4" t="inlineStr">
        <is>
          <t>3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NK LOANS AND LINES OF REVOLVING CREDIT FACILITY (Details Narrative) - USD ($)</t>
        </is>
      </c>
      <c r="B1" s="2" t="inlineStr">
        <is>
          <t>May 08, 2020</t>
        </is>
      </c>
      <c r="C1" s="2" t="inlineStr">
        <is>
          <t>Feb. 01, 2021</t>
        </is>
      </c>
    </row>
    <row r="2">
      <c r="A2" s="4" t="inlineStr">
        <is>
          <t>Amegy Bank of Texas [Member]</t>
        </is>
      </c>
    </row>
    <row r="3">
      <c r="A3" s="3" t="inlineStr">
        <is>
          <t>Collaborative Arrangement and Arrangement Other than Collaborative [Line Items]</t>
        </is>
      </c>
    </row>
    <row r="4">
      <c r="A4" s="4" t="inlineStr">
        <is>
          <t>Loans Payable to Bank</t>
        </is>
      </c>
      <c r="C4" s="5" t="n">
        <v>79305</v>
      </c>
    </row>
    <row r="5">
      <c r="A5" s="4" t="inlineStr">
        <is>
          <t>Small Business Administration Paycheck Protection Program [Member]</t>
        </is>
      </c>
    </row>
    <row r="6">
      <c r="A6" s="3" t="inlineStr">
        <is>
          <t>Collaborative Arrangement and Arrangement Other than Collaborative [Line Items]</t>
        </is>
      </c>
    </row>
    <row r="7">
      <c r="A7" s="4" t="inlineStr">
        <is>
          <t>Debt Instrument, Face Amount</t>
        </is>
      </c>
      <c r="B7" s="5" t="n">
        <v>130900</v>
      </c>
    </row>
    <row r="8">
      <c r="A8" s="4" t="inlineStr">
        <is>
          <t>Debt Instrument, Interest Rate, Stated Percentage</t>
        </is>
      </c>
      <c r="B8" s="4" t="inlineStr">
        <is>
          <t>1.00%</t>
        </is>
      </c>
    </row>
    <row r="9">
      <c r="A9" s="4" t="inlineStr">
        <is>
          <t>Debt Instrument, Periodic Payment</t>
        </is>
      </c>
      <c r="B9" s="5" t="n">
        <v>73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ACCOUNTS RECEIVABLE FACTORING (Details Narrative)</t>
        </is>
      </c>
      <c r="B1" s="2" t="inlineStr">
        <is>
          <t>Sep. 01, 2020USD ($)</t>
        </is>
      </c>
    </row>
    <row r="2">
      <c r="A2" s="3" t="inlineStr">
        <is>
          <t>Accounts Receivable Factoring</t>
        </is>
      </c>
    </row>
    <row r="3">
      <c r="A3" s="4" t="inlineStr">
        <is>
          <t>Receivables, Net, Current</t>
        </is>
      </c>
      <c r="B3" s="5" t="n">
        <v>11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CHEDULE OF FUTURE PAYMENTS OF NOTES PAYABLE (Details)</t>
        </is>
      </c>
      <c r="B1" s="2" t="inlineStr">
        <is>
          <t>Dec. 31, 2021USD ($)</t>
        </is>
      </c>
    </row>
    <row r="2">
      <c r="A2" s="3" t="inlineStr">
        <is>
          <t>Debt Disclosure [Abstract]</t>
        </is>
      </c>
    </row>
    <row r="3">
      <c r="A3" s="4" t="inlineStr">
        <is>
          <t>2022</t>
        </is>
      </c>
      <c r="B3" s="5" t="n">
        <v>41677</v>
      </c>
    </row>
    <row r="4">
      <c r="A4" s="4" t="inlineStr">
        <is>
          <t>Thereafter</t>
        </is>
      </c>
      <c r="B4" s="6" t="n">
        <v>54883</v>
      </c>
    </row>
    <row r="5">
      <c r="A5" s="4" t="inlineStr">
        <is>
          <t>Total</t>
        </is>
      </c>
      <c r="B5" s="5" t="n">
        <v>96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50" customWidth="1" min="2" max="2"/>
    <col width="67" customWidth="1" min="3" max="3"/>
    <col width="20" customWidth="1" min="4" max="4"/>
    <col width="14" customWidth="1" min="5" max="5"/>
    <col width="14" customWidth="1" min="6" max="6"/>
    <col width="14" customWidth="1" min="7" max="7"/>
  </cols>
  <sheetData>
    <row r="1">
      <c r="A1" s="1" t="inlineStr">
        <is>
          <t>NOTES PAYABLE (Details Narrative) - USD ($)</t>
        </is>
      </c>
      <c r="B1" s="2" t="inlineStr">
        <is>
          <t>Jun. 18, 2019</t>
        </is>
      </c>
      <c r="C1" s="2" t="inlineStr">
        <is>
          <t>Feb. 10, 2015</t>
        </is>
      </c>
      <c r="D1" s="2" t="inlineStr">
        <is>
          <t>Jan. 31, 2017</t>
        </is>
      </c>
      <c r="E1" s="2" t="inlineStr">
        <is>
          <t>Dec. 31, 2021</t>
        </is>
      </c>
      <c r="F1" s="2" t="inlineStr">
        <is>
          <t>Dec. 31, 2020</t>
        </is>
      </c>
      <c r="G1" s="2" t="inlineStr">
        <is>
          <t>Oct. 20, 2020</t>
        </is>
      </c>
    </row>
    <row r="2">
      <c r="A2" s="3" t="inlineStr">
        <is>
          <t>Defined Benefit Plan Disclosure [Line Items]</t>
        </is>
      </c>
    </row>
    <row r="3">
      <c r="A3" s="4" t="inlineStr">
        <is>
          <t>Notes Payable, Current</t>
        </is>
      </c>
      <c r="E3" s="5" t="n">
        <v>87567</v>
      </c>
      <c r="F3" s="5" t="n">
        <v>139641</v>
      </c>
    </row>
    <row r="4">
      <c r="A4" s="4" t="inlineStr">
        <is>
          <t>Notes Payable, Noncurrent</t>
        </is>
      </c>
      <c r="E4" s="6" t="n">
        <v>115928</v>
      </c>
      <c r="F4" s="6" t="n">
        <v>286225</v>
      </c>
    </row>
    <row r="5">
      <c r="A5" s="4" t="inlineStr">
        <is>
          <t>Accrued and unpaid deferred salary</t>
        </is>
      </c>
      <c r="G5" s="5" t="n">
        <v>6000</v>
      </c>
    </row>
    <row r="6">
      <c r="A6" s="4" t="inlineStr">
        <is>
          <t>Departing Employee [Member]</t>
        </is>
      </c>
    </row>
    <row r="7">
      <c r="A7" s="3" t="inlineStr">
        <is>
          <t>Defined Benefit Plan Disclosure [Line Items]</t>
        </is>
      </c>
    </row>
    <row r="8">
      <c r="A8" s="4" t="inlineStr">
        <is>
          <t>Principal amount</t>
        </is>
      </c>
      <c r="D8" s="5" t="n">
        <v>17425</v>
      </c>
    </row>
    <row r="9">
      <c r="A9" s="4" t="inlineStr">
        <is>
          <t>Debt maturity year</t>
        </is>
      </c>
      <c r="D9" s="4" t="inlineStr">
        <is>
          <t>due in January 2027</t>
        </is>
      </c>
    </row>
    <row r="10">
      <c r="A10" s="4" t="inlineStr">
        <is>
          <t>Nano Magic LLC [Member] | Equipment Note [Member]</t>
        </is>
      </c>
    </row>
    <row r="11">
      <c r="A11" s="3" t="inlineStr">
        <is>
          <t>Defined Benefit Plan Disclosure [Line Items]</t>
        </is>
      </c>
    </row>
    <row r="12">
      <c r="A12" s="4" t="inlineStr">
        <is>
          <t>Principal amount</t>
        </is>
      </c>
      <c r="C12" s="5" t="n">
        <v>373000</v>
      </c>
    </row>
    <row r="13">
      <c r="A13" s="4" t="inlineStr">
        <is>
          <t>Debt Instrument, Frequency of Periodic Payment</t>
        </is>
      </c>
      <c r="B13" s="4" t="inlineStr">
        <is>
          <t>monthly
payments were reduced to $4,052 per month</t>
        </is>
      </c>
      <c r="C13" s="4" t="inlineStr">
        <is>
          <t>Equipment
Note is payable in 60 equal monthly instalments payments</t>
        </is>
      </c>
    </row>
    <row r="14">
      <c r="A14" s="4" t="inlineStr">
        <is>
          <t>Debt Instrument, Interest Rate, Stated Percentage</t>
        </is>
      </c>
      <c r="B14" s="4" t="inlineStr">
        <is>
          <t>6.29%</t>
        </is>
      </c>
      <c r="C14" s="4" t="inlineStr">
        <is>
          <t>4.35%</t>
        </is>
      </c>
    </row>
    <row r="15">
      <c r="A15" s="4" t="inlineStr">
        <is>
          <t>Debt Instrument, Maturity Date</t>
        </is>
      </c>
      <c r="B15" s="4" t="inlineStr">
        <is>
          <t>Apr. 10,
		2022</t>
        </is>
      </c>
    </row>
    <row r="16">
      <c r="A16" s="4" t="inlineStr">
        <is>
          <t>Principal amount due</t>
        </is>
      </c>
      <c r="E16" s="5" t="n">
        <v>41677</v>
      </c>
      <c r="F16" s="6" t="n">
        <v>86098</v>
      </c>
    </row>
    <row r="17">
      <c r="A17" s="4" t="inlineStr">
        <is>
          <t>Notes Payable, Current</t>
        </is>
      </c>
      <c r="F17" s="6" t="n">
        <v>44493</v>
      </c>
    </row>
    <row r="18">
      <c r="A18" s="4" t="inlineStr">
        <is>
          <t>Notes Payable, Noncurrent</t>
        </is>
      </c>
      <c r="F18" s="5" t="n">
        <v>41605</v>
      </c>
    </row>
    <row r="19">
      <c r="A19" s="4" t="inlineStr">
        <is>
          <t>Four Employees [Member] | Four Promissory Note Agreements [Member]</t>
        </is>
      </c>
    </row>
    <row r="20">
      <c r="A20" s="3" t="inlineStr">
        <is>
          <t>Defined Benefit Plan Disclosure [Line Items]</t>
        </is>
      </c>
    </row>
    <row r="21">
      <c r="A21" s="4" t="inlineStr">
        <is>
          <t>Debt instruments interest rate at period</t>
        </is>
      </c>
      <c r="E21" s="4" t="inlineStr">
        <is>
          <t>3.00%</t>
        </is>
      </c>
    </row>
    <row r="22">
      <c r="A22" s="4" t="inlineStr">
        <is>
          <t>Four Employees [Member] | Three Promissory Note Agreements [Member]</t>
        </is>
      </c>
    </row>
    <row r="23">
      <c r="A23" s="3" t="inlineStr">
        <is>
          <t>Defined Benefit Plan Disclosure [Line Items]</t>
        </is>
      </c>
    </row>
    <row r="24">
      <c r="A24" s="4" t="inlineStr">
        <is>
          <t>Principal amount due</t>
        </is>
      </c>
      <c r="E24" s="5" t="n">
        <v>37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45"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Class A [Member]Common Stock [Member]</t>
        </is>
      </c>
      <c r="C1" s="2" t="inlineStr">
        <is>
          <t>Additional Paid-in Capital [Member]</t>
        </is>
      </c>
      <c r="D1" s="2" t="inlineStr">
        <is>
          <t>Retained Earnings [Member]</t>
        </is>
      </c>
      <c r="E1" s="2" t="inlineStr">
        <is>
          <t>Total</t>
        </is>
      </c>
    </row>
    <row r="2">
      <c r="A2" s="4" t="inlineStr">
        <is>
          <t>Balance at Dec. 31, 2019</t>
        </is>
      </c>
      <c r="B2" s="5" t="n">
        <v>622</v>
      </c>
      <c r="C2" s="5" t="n">
        <v>7242067</v>
      </c>
      <c r="D2" s="5" t="n">
        <v>-7689545</v>
      </c>
      <c r="E2" s="5" t="n">
        <v>-446856</v>
      </c>
    </row>
    <row r="3">
      <c r="A3" s="4" t="inlineStr">
        <is>
          <t>Balance, Shares at Dec. 31, 2019</t>
        </is>
      </c>
      <c r="B3" s="6" t="n">
        <v>6222881</v>
      </c>
    </row>
    <row r="4">
      <c r="A4" s="4" t="inlineStr">
        <is>
          <t>Common stock issued for cash, net of issuance costs</t>
        </is>
      </c>
      <c r="B4" s="5" t="n">
        <v>222</v>
      </c>
      <c r="C4" s="6" t="n">
        <v>2028684</v>
      </c>
      <c r="D4" s="4" t="inlineStr">
        <is>
          <t xml:space="preserve"> </t>
        </is>
      </c>
      <c r="E4" s="6" t="n">
        <v>2028906</v>
      </c>
    </row>
    <row r="5">
      <c r="A5" s="4" t="inlineStr">
        <is>
          <t>Common stock issued for cash, net of issuance costs, shares</t>
        </is>
      </c>
      <c r="B5" s="6" t="n">
        <v>2216066</v>
      </c>
    </row>
    <row r="6">
      <c r="A6" s="4" t="inlineStr">
        <is>
          <t>Common stock issued for services</t>
        </is>
      </c>
      <c r="B6" s="5" t="n">
        <v>2</v>
      </c>
      <c r="C6" s="6" t="n">
        <v>11998</v>
      </c>
      <c r="D6" s="4" t="inlineStr">
        <is>
          <t xml:space="preserve"> </t>
        </is>
      </c>
      <c r="E6" s="6" t="n">
        <v>12000</v>
      </c>
    </row>
    <row r="7">
      <c r="A7" s="4" t="inlineStr">
        <is>
          <t>Common stock issued for services, shares</t>
        </is>
      </c>
      <c r="B7" s="6" t="n">
        <v>21048</v>
      </c>
    </row>
    <row r="8">
      <c r="A8" s="4" t="inlineStr">
        <is>
          <t>Stock based compensation</t>
        </is>
      </c>
      <c r="B8" s="4" t="inlineStr">
        <is>
          <t xml:space="preserve"> </t>
        </is>
      </c>
      <c r="C8" s="6" t="n">
        <v>186612</v>
      </c>
      <c r="D8" s="4" t="inlineStr">
        <is>
          <t xml:space="preserve"> </t>
        </is>
      </c>
      <c r="E8" s="6" t="n">
        <v>186612</v>
      </c>
    </row>
    <row r="9">
      <c r="A9" s="4" t="inlineStr">
        <is>
          <t>Warrants, options, and warrant options on private placement</t>
        </is>
      </c>
      <c r="B9" s="4" t="inlineStr">
        <is>
          <t xml:space="preserve"> </t>
        </is>
      </c>
      <c r="C9" s="6" t="n">
        <v>86095</v>
      </c>
      <c r="D9" s="4" t="inlineStr">
        <is>
          <t xml:space="preserve"> </t>
        </is>
      </c>
      <c r="E9" s="6" t="n">
        <v>86095</v>
      </c>
    </row>
    <row r="10">
      <c r="A10" s="4" t="inlineStr">
        <is>
          <t>Warrants issued in connection with new lease</t>
        </is>
      </c>
      <c r="B10" s="4" t="inlineStr">
        <is>
          <t xml:space="preserve"> </t>
        </is>
      </c>
      <c r="C10" s="6" t="n">
        <v>311718</v>
      </c>
      <c r="D10" s="4" t="inlineStr">
        <is>
          <t xml:space="preserve"> </t>
        </is>
      </c>
      <c r="E10" s="6" t="n">
        <v>311718</v>
      </c>
    </row>
    <row r="11">
      <c r="A11" s="4" t="inlineStr">
        <is>
          <t>Net loss</t>
        </is>
      </c>
      <c r="B11" s="4" t="inlineStr">
        <is>
          <t xml:space="preserve"> </t>
        </is>
      </c>
      <c r="C11" s="4" t="inlineStr">
        <is>
          <t xml:space="preserve"> </t>
        </is>
      </c>
      <c r="D11" s="6" t="n">
        <v>-781055</v>
      </c>
      <c r="E11" s="6" t="n">
        <v>-781055</v>
      </c>
    </row>
    <row r="12">
      <c r="A12" s="4" t="inlineStr">
        <is>
          <t>Balance at Dec. 31, 2020</t>
        </is>
      </c>
      <c r="B12" s="5" t="n">
        <v>846</v>
      </c>
      <c r="C12" s="6" t="n">
        <v>9867174</v>
      </c>
      <c r="D12" s="6" t="n">
        <v>-8470600</v>
      </c>
      <c r="E12" s="6" t="n">
        <v>1397420</v>
      </c>
    </row>
    <row r="13">
      <c r="A13" s="4" t="inlineStr">
        <is>
          <t>Balance, Shares at Dec. 31, 2020</t>
        </is>
      </c>
      <c r="B13" s="6" t="n">
        <v>8459995</v>
      </c>
    </row>
    <row r="14">
      <c r="A14" s="4" t="inlineStr">
        <is>
          <t>Common stock issued for cash, net of issuance costs</t>
        </is>
      </c>
      <c r="B14" s="5" t="n">
        <v>115</v>
      </c>
      <c r="C14" s="6" t="n">
        <v>1442962</v>
      </c>
      <c r="D14" s="4" t="inlineStr">
        <is>
          <t xml:space="preserve"> </t>
        </is>
      </c>
      <c r="E14" s="6" t="n">
        <v>1443077</v>
      </c>
    </row>
    <row r="15">
      <c r="A15" s="4" t="inlineStr">
        <is>
          <t>Common stock issued for cash, net of issuance costs, shares</t>
        </is>
      </c>
      <c r="B15" s="6" t="n">
        <v>1154462</v>
      </c>
    </row>
    <row r="16">
      <c r="A16" s="4" t="inlineStr">
        <is>
          <t>Common stock issued for services</t>
        </is>
      </c>
      <c r="B16" s="5" t="n">
        <v>9</v>
      </c>
      <c r="C16" s="6" t="n">
        <v>74991</v>
      </c>
      <c r="D16" s="4" t="inlineStr">
        <is>
          <t xml:space="preserve"> </t>
        </is>
      </c>
      <c r="E16" s="6" t="n">
        <v>75000</v>
      </c>
    </row>
    <row r="17">
      <c r="A17" s="4" t="inlineStr">
        <is>
          <t>Common stock issued for services, shares</t>
        </is>
      </c>
      <c r="B17" s="6" t="n">
        <v>88223</v>
      </c>
    </row>
    <row r="18">
      <c r="A18" s="4" t="inlineStr">
        <is>
          <t>Stock based compensation</t>
        </is>
      </c>
      <c r="B18" s="4" t="inlineStr">
        <is>
          <t xml:space="preserve"> </t>
        </is>
      </c>
      <c r="C18" s="6" t="n">
        <v>517161</v>
      </c>
      <c r="D18" s="4" t="inlineStr">
        <is>
          <t xml:space="preserve"> </t>
        </is>
      </c>
      <c r="E18" s="6" t="n">
        <v>517161</v>
      </c>
    </row>
    <row r="19">
      <c r="A19" s="4" t="inlineStr">
        <is>
          <t>Warrants, options, and warrant options on private placement</t>
        </is>
      </c>
      <c r="B19" s="4" t="inlineStr">
        <is>
          <t xml:space="preserve"> </t>
        </is>
      </c>
      <c r="C19" s="6" t="n">
        <v>57723</v>
      </c>
      <c r="D19" s="4" t="inlineStr">
        <is>
          <t xml:space="preserve"> </t>
        </is>
      </c>
      <c r="E19" s="6" t="n">
        <v>57723</v>
      </c>
    </row>
    <row r="20">
      <c r="A20" s="4" t="inlineStr">
        <is>
          <t>Net loss</t>
        </is>
      </c>
      <c r="B20" s="4" t="inlineStr">
        <is>
          <t xml:space="preserve"> </t>
        </is>
      </c>
      <c r="C20" s="4" t="inlineStr">
        <is>
          <t xml:space="preserve"> </t>
        </is>
      </c>
      <c r="D20" s="6" t="n">
        <v>-1574564</v>
      </c>
      <c r="E20" s="6" t="n">
        <v>-1574564</v>
      </c>
    </row>
    <row r="21">
      <c r="A21" s="4" t="inlineStr">
        <is>
          <t>Balance at Dec. 31, 2021</t>
        </is>
      </c>
      <c r="B21" s="5" t="n">
        <v>970</v>
      </c>
      <c r="C21" s="5" t="n">
        <v>11960011</v>
      </c>
      <c r="D21" s="5" t="n">
        <v>-10045164</v>
      </c>
      <c r="E21" s="5" t="n">
        <v>1915817</v>
      </c>
    </row>
    <row r="22">
      <c r="A22" s="4" t="inlineStr">
        <is>
          <t>Balance, Shares at Dec. 31, 2021</t>
        </is>
      </c>
      <c r="B22" s="6" t="n">
        <v>9702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Advances fron related party</t>
        </is>
      </c>
      <c r="B4" s="5" t="n">
        <v>113952</v>
      </c>
    </row>
    <row r="5">
      <c r="A5" s="4" t="inlineStr">
        <is>
          <t>Ron Berman [Member]</t>
        </is>
      </c>
    </row>
    <row r="6">
      <c r="A6" s="3" t="inlineStr">
        <is>
          <t>Related Party Transaction [Line Items]</t>
        </is>
      </c>
    </row>
    <row r="7">
      <c r="A7" s="4" t="inlineStr">
        <is>
          <t>Legal and consulting fees</t>
        </is>
      </c>
      <c r="B7" s="5" t="n">
        <v>167350</v>
      </c>
      <c r="C7" s="5" t="n">
        <v>212700</v>
      </c>
    </row>
    <row r="8">
      <c r="A8" s="4" t="inlineStr">
        <is>
          <t>Tom Berman and Ron Berman [Member]</t>
        </is>
      </c>
    </row>
    <row r="9">
      <c r="A9" s="3" t="inlineStr">
        <is>
          <t>Related Party Transaction [Line Items]</t>
        </is>
      </c>
    </row>
    <row r="10">
      <c r="A10" s="4" t="inlineStr">
        <is>
          <t>Economic interest percentage</t>
        </is>
      </c>
      <c r="B10" s="4" t="inlineStr">
        <is>
          <t>5.00%</t>
        </is>
      </c>
    </row>
    <row r="11">
      <c r="A11" s="4" t="inlineStr">
        <is>
          <t>Contribution description</t>
        </is>
      </c>
      <c r="B11" s="4" t="inlineStr">
        <is>
          <t>The lease for the Michigan facility gives us the right, during the first three years of the lease, to buy up to a 49% interest
in the landlord for a price equal to 49% of the contributions received from other members</t>
        </is>
      </c>
    </row>
    <row r="12">
      <c r="A12" s="4" t="inlineStr">
        <is>
          <t>MrRicker And MsRickert [Member]</t>
        </is>
      </c>
    </row>
    <row r="13">
      <c r="A13" s="3" t="inlineStr">
        <is>
          <t>Related Party Transaction [Line Items]</t>
        </is>
      </c>
    </row>
    <row r="14">
      <c r="A14" s="4" t="inlineStr">
        <is>
          <t>Due to Related Parties, Current</t>
        </is>
      </c>
      <c r="B14" s="5" t="n">
        <v>92887</v>
      </c>
      <c r="C14" s="6" t="n">
        <v>145383</v>
      </c>
    </row>
    <row r="15">
      <c r="A15" s="4" t="inlineStr">
        <is>
          <t>Accrued Payroll Taxes</t>
        </is>
      </c>
      <c r="B15" s="5" t="n">
        <v>16000</v>
      </c>
      <c r="C15" s="5" t="n">
        <v>1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CHEDULE OF STOCK OPTION PLAN ACTIVITY (Details) - USD ($)</t>
        </is>
      </c>
      <c r="B1" s="2" t="inlineStr">
        <is>
          <t>12 Months Ended</t>
        </is>
      </c>
    </row>
    <row r="2">
      <c r="B2" s="2" t="inlineStr">
        <is>
          <t>Dec. 31, 2021</t>
        </is>
      </c>
      <c r="C2" s="2" t="inlineStr">
        <is>
          <t>Dec. 31, 2020</t>
        </is>
      </c>
    </row>
    <row r="3">
      <c r="A3" s="3" t="inlineStr">
        <is>
          <t>Equity [Abstract]</t>
        </is>
      </c>
    </row>
    <row r="4">
      <c r="A4" s="4" t="inlineStr">
        <is>
          <t>Number of Options, Outstanding, Beginning balance</t>
        </is>
      </c>
      <c r="B4" s="6" t="n">
        <v>502892</v>
      </c>
      <c r="C4" s="6" t="n">
        <v>455502</v>
      </c>
    </row>
    <row r="5">
      <c r="A5" s="4" t="inlineStr">
        <is>
          <t>Weighted Average Exercise Price, Outstanding, Beginning balance</t>
        </is>
      </c>
      <c r="B5" s="8" t="n">
        <v>0.89</v>
      </c>
      <c r="C5" s="8" t="n">
        <v>1.24</v>
      </c>
    </row>
    <row r="6">
      <c r="A6" s="4" t="inlineStr">
        <is>
          <t>Aggregate Intrinsic Value, Share Outstanding, Ending balance</t>
        </is>
      </c>
      <c r="B6" s="5" t="n">
        <v>220000</v>
      </c>
      <c r="C6" s="4" t="inlineStr">
        <is>
          <t xml:space="preserve"> </t>
        </is>
      </c>
    </row>
    <row r="7">
      <c r="A7" s="4" t="inlineStr">
        <is>
          <t>Number of Options, Exercised</t>
        </is>
      </c>
      <c r="B7" s="4" t="inlineStr">
        <is>
          <t xml:space="preserve"> </t>
        </is>
      </c>
      <c r="C7" s="4" t="inlineStr">
        <is>
          <t xml:space="preserve"> </t>
        </is>
      </c>
    </row>
    <row r="8">
      <c r="A8" s="4" t="inlineStr">
        <is>
          <t>Number of Options, Exercised</t>
        </is>
      </c>
      <c r="C8" s="4" t="inlineStr">
        <is>
          <t xml:space="preserve"> </t>
        </is>
      </c>
    </row>
    <row r="9">
      <c r="A9" s="4" t="inlineStr">
        <is>
          <t>Number of Options, Forfeited or expired</t>
        </is>
      </c>
      <c r="B9" s="6" t="n">
        <v>-116690</v>
      </c>
      <c r="C9" s="6" t="n">
        <v>-52610</v>
      </c>
    </row>
    <row r="10">
      <c r="A10" s="4" t="inlineStr">
        <is>
          <t>Number of Options, Forfeited or expired</t>
        </is>
      </c>
      <c r="B10" s="8" t="n">
        <v>1.83</v>
      </c>
      <c r="C10" s="8" t="n">
        <v>0.61</v>
      </c>
    </row>
    <row r="11">
      <c r="A11" s="4" t="inlineStr">
        <is>
          <t>Number of Options, Granted</t>
        </is>
      </c>
      <c r="B11" s="6" t="n">
        <v>2737500</v>
      </c>
      <c r="C11" s="6" t="n">
        <v>100000</v>
      </c>
    </row>
    <row r="12">
      <c r="A12" s="4" t="inlineStr">
        <is>
          <t>Weighted Average Exercise Price, Granted</t>
        </is>
      </c>
      <c r="B12" s="8" t="n">
        <v>0.8</v>
      </c>
      <c r="C12" s="8" t="n">
        <v>0.65</v>
      </c>
    </row>
    <row r="13">
      <c r="A13" s="4" t="inlineStr">
        <is>
          <t>Weighted Average Remaining Contractual Terms (Years), Outstanding, Ending</t>
        </is>
      </c>
      <c r="B13" s="4" t="inlineStr">
        <is>
          <t>4 years 11 months 4 days</t>
        </is>
      </c>
      <c r="C13" s="4" t="inlineStr">
        <is>
          <t>3 years 2 months 23 days</t>
        </is>
      </c>
    </row>
    <row r="14">
      <c r="A14" s="4" t="inlineStr">
        <is>
          <t>Number of Options, Outstanding, Ending balance</t>
        </is>
      </c>
      <c r="B14" s="6" t="n">
        <v>3123702</v>
      </c>
      <c r="C14" s="6" t="n">
        <v>502892</v>
      </c>
    </row>
    <row r="15">
      <c r="A15" s="4" t="inlineStr">
        <is>
          <t>Weighted Average Exercise Price, Outstanding, Ending balance</t>
        </is>
      </c>
      <c r="B15" s="8" t="n">
        <v>0.77</v>
      </c>
      <c r="C15" s="8" t="n">
        <v>0.89</v>
      </c>
    </row>
    <row r="16">
      <c r="A16" s="4" t="inlineStr">
        <is>
          <t>Aggregate Intrinsic Value, Share Outstanding, Ending balance</t>
        </is>
      </c>
      <c r="B16" s="4" t="inlineStr">
        <is>
          <t xml:space="preserve"> </t>
        </is>
      </c>
      <c r="C16" s="5" t="n">
        <v>220000</v>
      </c>
    </row>
    <row r="17">
      <c r="A17" s="4" t="inlineStr">
        <is>
          <t>Number of Options, Exercisable, Ending balance</t>
        </is>
      </c>
      <c r="B17" s="6" t="n">
        <v>867624</v>
      </c>
    </row>
    <row r="18">
      <c r="A18" s="4" t="inlineStr">
        <is>
          <t>Weighted Average Exercise Price, Exercisable Ending balance</t>
        </is>
      </c>
      <c r="B18" s="8" t="n">
        <v>0.72</v>
      </c>
    </row>
    <row r="19">
      <c r="A19" s="4" t="inlineStr">
        <is>
          <t>Weighted Average Remaining Contractual Term (Years), Exercisable</t>
        </is>
      </c>
      <c r="B19" s="4" t="inlineStr">
        <is>
          <t>2 years 11 months 15 days</t>
        </is>
      </c>
    </row>
    <row r="20">
      <c r="A20" s="4" t="inlineStr">
        <is>
          <t>Aggregate Intrinsic Value, Share Exercisable</t>
        </is>
      </c>
      <c r="B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STOCK OPTIONS VESTING (Details) - President and Chief Executive Officer [Member] - shares</t>
        </is>
      </c>
      <c r="B1" s="2" t="inlineStr">
        <is>
          <t>Mar. 03, 2021</t>
        </is>
      </c>
      <c r="C1" s="2" t="inlineStr">
        <is>
          <t>Mar. 02, 2021</t>
        </is>
      </c>
    </row>
    <row r="2">
      <c r="A2" s="3" t="inlineStr">
        <is>
          <t>Deferred Compensation Arrangement with Individual, Excluding Share-based Payments and Postretirement Benefits [Line Items]</t>
        </is>
      </c>
    </row>
    <row r="3">
      <c r="A3" s="4" t="inlineStr">
        <is>
          <t>Number of stock options, vested</t>
        </is>
      </c>
      <c r="C3" s="6" t="n">
        <v>2350000</v>
      </c>
    </row>
    <row r="4">
      <c r="A4" s="4" t="inlineStr">
        <is>
          <t>Tranche One [Member]</t>
        </is>
      </c>
    </row>
    <row r="5">
      <c r="A5" s="3" t="inlineStr">
        <is>
          <t>Deferred Compensation Arrangement with Individual, Excluding Share-based Payments and Postretirement Benefits [Line Items]</t>
        </is>
      </c>
    </row>
    <row r="6">
      <c r="A6" s="4" t="inlineStr">
        <is>
          <t>Number of stock options, vested</t>
        </is>
      </c>
      <c r="B6" s="6" t="n">
        <v>150000</v>
      </c>
    </row>
    <row r="7">
      <c r="A7" s="4" t="inlineStr">
        <is>
          <t>Stock options vesting period, description</t>
        </is>
      </c>
      <c r="B7" s="4" t="inlineStr">
        <is>
          <t>June
    30, 2021</t>
        </is>
      </c>
    </row>
    <row r="8">
      <c r="A8" s="4" t="inlineStr">
        <is>
          <t>Tranche Two [Member]</t>
        </is>
      </c>
    </row>
    <row r="9">
      <c r="A9" s="3" t="inlineStr">
        <is>
          <t>Deferred Compensation Arrangement with Individual, Excluding Share-based Payments and Postretirement Benefits [Line Items]</t>
        </is>
      </c>
    </row>
    <row r="10">
      <c r="A10" s="4" t="inlineStr">
        <is>
          <t>Number of stock options, vested</t>
        </is>
      </c>
      <c r="B10" s="6" t="n">
        <v>150000</v>
      </c>
    </row>
    <row r="11">
      <c r="A11" s="4" t="inlineStr">
        <is>
          <t>Stock options vesting period, description</t>
        </is>
      </c>
      <c r="B11" s="4" t="inlineStr">
        <is>
          <t>December
    31, 2021</t>
        </is>
      </c>
    </row>
    <row r="12">
      <c r="A12" s="4" t="inlineStr">
        <is>
          <t>Tranche Three [Member]</t>
        </is>
      </c>
    </row>
    <row r="13">
      <c r="A13" s="3" t="inlineStr">
        <is>
          <t>Deferred Compensation Arrangement with Individual, Excluding Share-based Payments and Postretirement Benefits [Line Items]</t>
        </is>
      </c>
    </row>
    <row r="14">
      <c r="A14" s="4" t="inlineStr">
        <is>
          <t>Number of stock options, vested</t>
        </is>
      </c>
      <c r="B14" s="6" t="n">
        <v>150000</v>
      </c>
    </row>
    <row r="15">
      <c r="A15" s="4" t="inlineStr">
        <is>
          <t>Stock options vesting period, description</t>
        </is>
      </c>
      <c r="B15" s="4" t="inlineStr">
        <is>
          <t>June
    30, 2022</t>
        </is>
      </c>
    </row>
    <row r="16">
      <c r="A16" s="4" t="inlineStr">
        <is>
          <t>Tranche Four [Member]</t>
        </is>
      </c>
    </row>
    <row r="17">
      <c r="A17" s="3" t="inlineStr">
        <is>
          <t>Deferred Compensation Arrangement with Individual, Excluding Share-based Payments and Postretirement Benefits [Line Items]</t>
        </is>
      </c>
    </row>
    <row r="18">
      <c r="A18" s="4" t="inlineStr">
        <is>
          <t>Number of stock options, vested</t>
        </is>
      </c>
      <c r="B18" s="6" t="n">
        <v>150000</v>
      </c>
    </row>
    <row r="19">
      <c r="A19" s="4" t="inlineStr">
        <is>
          <t>Stock options vesting period, description</t>
        </is>
      </c>
      <c r="B19" s="4" t="inlineStr">
        <is>
          <t>December
    31, 2022</t>
        </is>
      </c>
    </row>
    <row r="20">
      <c r="A20" s="4" t="inlineStr">
        <is>
          <t>Tranche Five [Member]</t>
        </is>
      </c>
    </row>
    <row r="21">
      <c r="A21" s="3" t="inlineStr">
        <is>
          <t>Deferred Compensation Arrangement with Individual, Excluding Share-based Payments and Postretirement Benefits [Line Items]</t>
        </is>
      </c>
    </row>
    <row r="22">
      <c r="A22" s="4" t="inlineStr">
        <is>
          <t>Number of stock options, vested</t>
        </is>
      </c>
      <c r="B22" s="6" t="n">
        <v>150000</v>
      </c>
    </row>
    <row r="23">
      <c r="A23" s="4" t="inlineStr">
        <is>
          <t>Stock options vesting period, description</t>
        </is>
      </c>
      <c r="B23" s="4" t="inlineStr">
        <is>
          <t>June
    30, 2023</t>
        </is>
      </c>
    </row>
    <row r="24">
      <c r="A24" s="4" t="inlineStr">
        <is>
          <t>Tranche Six [Member]</t>
        </is>
      </c>
    </row>
    <row r="25">
      <c r="A25" s="3" t="inlineStr">
        <is>
          <t>Deferred Compensation Arrangement with Individual, Excluding Share-based Payments and Postretirement Benefits [Line Items]</t>
        </is>
      </c>
    </row>
    <row r="26">
      <c r="A26" s="4" t="inlineStr">
        <is>
          <t>Number of stock options, vested</t>
        </is>
      </c>
      <c r="B26" s="6" t="n">
        <v>150000</v>
      </c>
    </row>
    <row r="27">
      <c r="A27" s="4" t="inlineStr">
        <is>
          <t>Stock options vesting period, description</t>
        </is>
      </c>
      <c r="B27" s="4" t="inlineStr">
        <is>
          <t>December
    31, 2023</t>
        </is>
      </c>
    </row>
    <row r="28">
      <c r="A28" s="4" t="inlineStr">
        <is>
          <t>Tranche Seven [Member]</t>
        </is>
      </c>
    </row>
    <row r="29">
      <c r="A29" s="3" t="inlineStr">
        <is>
          <t>Deferred Compensation Arrangement with Individual, Excluding Share-based Payments and Postretirement Benefits [Line Items]</t>
        </is>
      </c>
    </row>
    <row r="30">
      <c r="A30" s="4" t="inlineStr">
        <is>
          <t>Stock options vesting period, description</t>
        </is>
      </c>
      <c r="B30" s="4" t="inlineStr">
        <is>
          <t>If
    the aggregate sales bonus payable for 2021 exceeds $240,000</t>
        </is>
      </c>
    </row>
    <row r="31">
      <c r="A31" s="4" t="inlineStr">
        <is>
          <t>Tranche Seven [Member] | Maximum [Member]</t>
        </is>
      </c>
    </row>
    <row r="32">
      <c r="A32" s="3" t="inlineStr">
        <is>
          <t>Deferred Compensation Arrangement with Individual, Excluding Share-based Payments and Postretirement Benefits [Line Items]</t>
        </is>
      </c>
    </row>
    <row r="33">
      <c r="A33" s="4" t="inlineStr">
        <is>
          <t>Number of stock options, vested</t>
        </is>
      </c>
      <c r="B33" s="6" t="n">
        <v>150000</v>
      </c>
    </row>
    <row r="34">
      <c r="A34" s="4" t="inlineStr">
        <is>
          <t>Tranche Eight [Member]</t>
        </is>
      </c>
    </row>
    <row r="35">
      <c r="A35" s="3" t="inlineStr">
        <is>
          <t>Deferred Compensation Arrangement with Individual, Excluding Share-based Payments and Postretirement Benefits [Line Items]</t>
        </is>
      </c>
    </row>
    <row r="36">
      <c r="A36" s="4" t="inlineStr">
        <is>
          <t>Stock options vesting period, description</t>
        </is>
      </c>
      <c r="B36" s="4" t="inlineStr">
        <is>
          <t>If
    the aggregate sales bonus payable for 2022 exceeds $260,000</t>
        </is>
      </c>
    </row>
    <row r="37">
      <c r="A37" s="4" t="inlineStr">
        <is>
          <t>Tranche Eight [Member] | Maximum [Member]</t>
        </is>
      </c>
    </row>
    <row r="38">
      <c r="A38" s="3" t="inlineStr">
        <is>
          <t>Deferred Compensation Arrangement with Individual, Excluding Share-based Payments and Postretirement Benefits [Line Items]</t>
        </is>
      </c>
    </row>
    <row r="39">
      <c r="A39" s="4" t="inlineStr">
        <is>
          <t>Number of stock options, vested</t>
        </is>
      </c>
      <c r="B39" s="6" t="n">
        <v>150000</v>
      </c>
    </row>
    <row r="40">
      <c r="A40" s="4" t="inlineStr">
        <is>
          <t>Tranche Nine [Member]</t>
        </is>
      </c>
    </row>
    <row r="41">
      <c r="A41" s="3" t="inlineStr">
        <is>
          <t>Deferred Compensation Arrangement with Individual, Excluding Share-based Payments and Postretirement Benefits [Line Items]</t>
        </is>
      </c>
    </row>
    <row r="42">
      <c r="A42" s="4" t="inlineStr">
        <is>
          <t>Stock options vesting period, description</t>
        </is>
      </c>
      <c r="B42" s="4" t="inlineStr">
        <is>
          <t>If
    the aggregate sales bonus payable for 2023 exceeds $300,000</t>
        </is>
      </c>
    </row>
    <row r="43">
      <c r="A43" s="4" t="inlineStr">
        <is>
          <t>Tranche Nine [Member] | Maximum [Member]</t>
        </is>
      </c>
    </row>
    <row r="44">
      <c r="A44" s="3" t="inlineStr">
        <is>
          <t>Deferred Compensation Arrangement with Individual, Excluding Share-based Payments and Postretirement Benefits [Line Items]</t>
        </is>
      </c>
    </row>
    <row r="45">
      <c r="A45" s="4" t="inlineStr">
        <is>
          <t>Number of stock options, vested</t>
        </is>
      </c>
      <c r="B45" s="6" t="n">
        <v>150000</v>
      </c>
    </row>
    <row r="46">
      <c r="A46" s="4" t="inlineStr">
        <is>
          <t>Tranche Ten [Member]</t>
        </is>
      </c>
    </row>
    <row r="47">
      <c r="A47" s="3" t="inlineStr">
        <is>
          <t>Deferred Compensation Arrangement with Individual, Excluding Share-based Payments and Postretirement Benefits [Line Items]</t>
        </is>
      </c>
    </row>
    <row r="48">
      <c r="A48" s="4" t="inlineStr">
        <is>
          <t>Stock options vesting period, description</t>
        </is>
      </c>
      <c r="B48" s="4" t="inlineStr">
        <is>
          <t>If
    a profit bonus is payable under the employment contract and the Board determines to pay some or all of it with options, the number
    vested as determined by the Board</t>
        </is>
      </c>
    </row>
    <row r="49">
      <c r="A49" s="4" t="inlineStr">
        <is>
          <t>Tranche Ten [Member] | Maximum [Member]</t>
        </is>
      </c>
    </row>
    <row r="50">
      <c r="A50" s="3" t="inlineStr">
        <is>
          <t>Deferred Compensation Arrangement with Individual, Excluding Share-based Payments and Postretirement Benefits [Line Items]</t>
        </is>
      </c>
    </row>
    <row r="51">
      <c r="A51" s="4" t="inlineStr">
        <is>
          <t>Number of stock options, vested</t>
        </is>
      </c>
      <c r="B51"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OPTION AWARD VALUATION ASSUMPTIONS (Details) - USD ($)</t>
        </is>
      </c>
      <c r="B1" s="2" t="inlineStr">
        <is>
          <t>12 Months Ended</t>
        </is>
      </c>
    </row>
    <row r="2">
      <c r="B2" s="2" t="inlineStr">
        <is>
          <t>Dec. 31, 2021</t>
        </is>
      </c>
      <c r="C2" s="2" t="inlineStr">
        <is>
          <t>Dec. 31, 2020</t>
        </is>
      </c>
    </row>
    <row r="3">
      <c r="A3" s="4" t="inlineStr">
        <is>
          <t>Fair value per option at grant date</t>
        </is>
      </c>
      <c r="B3" s="8" t="n">
        <v>0.75</v>
      </c>
    </row>
    <row r="4">
      <c r="A4" s="4" t="inlineStr">
        <is>
          <t>Expected term</t>
        </is>
      </c>
      <c r="B4" s="4" t="inlineStr">
        <is>
          <t>5 years</t>
        </is>
      </c>
      <c r="C4" s="4" t="inlineStr">
        <is>
          <t>5 years</t>
        </is>
      </c>
    </row>
    <row r="5">
      <c r="A5" s="4" t="inlineStr">
        <is>
          <t>Expected dividend yield</t>
        </is>
      </c>
      <c r="B5" s="4" t="inlineStr">
        <is>
          <t>130.00%</t>
        </is>
      </c>
      <c r="C5" s="4" t="inlineStr">
        <is>
          <t>141.00%</t>
        </is>
      </c>
    </row>
    <row r="6">
      <c r="A6" s="4" t="inlineStr">
        <is>
          <t>Expected volatility, maximum</t>
        </is>
      </c>
      <c r="B6" s="4" t="inlineStr">
        <is>
          <t>335.00%</t>
        </is>
      </c>
      <c r="C6" s="4" t="inlineStr">
        <is>
          <t>161.00%</t>
        </is>
      </c>
    </row>
    <row r="7">
      <c r="A7" s="4" t="inlineStr">
        <is>
          <t>Expected dividend yield</t>
        </is>
      </c>
      <c r="B7" s="4" t="inlineStr">
        <is>
          <t>0.00%</t>
        </is>
      </c>
      <c r="C7" s="4" t="inlineStr">
        <is>
          <t>0.00%</t>
        </is>
      </c>
    </row>
    <row r="8">
      <c r="A8" s="4" t="inlineStr">
        <is>
          <t>Expense in period</t>
        </is>
      </c>
      <c r="B8" s="5" t="n">
        <v>474839</v>
      </c>
      <c r="C8" s="5" t="n">
        <v>186612</v>
      </c>
    </row>
    <row r="9">
      <c r="A9" s="4" t="inlineStr">
        <is>
          <t>Unearned expense</t>
        </is>
      </c>
      <c r="B9" s="5" t="n">
        <v>631785</v>
      </c>
      <c r="C9" s="6" t="n">
        <v>0</v>
      </c>
    </row>
    <row r="10">
      <c r="A10" s="4" t="inlineStr">
        <is>
          <t>2021 Equity Incentive Plan [Member]</t>
        </is>
      </c>
    </row>
    <row r="11">
      <c r="A11" s="4" t="inlineStr">
        <is>
          <t>Fair value per option at grant date</t>
        </is>
      </c>
      <c r="B11" s="8" t="n">
        <v>0.75</v>
      </c>
    </row>
    <row r="12">
      <c r="A12" s="4" t="inlineStr">
        <is>
          <t>Expected term</t>
        </is>
      </c>
      <c r="B12" s="4" t="inlineStr">
        <is>
          <t>5 years</t>
        </is>
      </c>
    </row>
    <row r="13">
      <c r="A13" s="4" t="inlineStr">
        <is>
          <t>Expected dividend yield</t>
        </is>
      </c>
      <c r="B13" s="4" t="inlineStr">
        <is>
          <t>0.00%</t>
        </is>
      </c>
    </row>
    <row r="14">
      <c r="A14" s="4" t="inlineStr">
        <is>
          <t>Unearned expense</t>
        </is>
      </c>
      <c r="C14" s="5" t="n">
        <v>23301</v>
      </c>
    </row>
    <row r="15">
      <c r="A15" s="4" t="inlineStr">
        <is>
          <t>Minimum [Member]</t>
        </is>
      </c>
    </row>
    <row r="16">
      <c r="A16" s="4" t="inlineStr">
        <is>
          <t>Fair value per option at grant date</t>
        </is>
      </c>
      <c r="B16" s="8" t="n">
        <v>0.55</v>
      </c>
    </row>
    <row r="17">
      <c r="A17" s="4" t="inlineStr">
        <is>
          <t>Fair value per option at grant date</t>
        </is>
      </c>
      <c r="B17" s="8" t="n">
        <v>0.6899999999999999</v>
      </c>
      <c r="C17" s="8" t="n">
        <v>0.49</v>
      </c>
    </row>
    <row r="18">
      <c r="A18" s="4" t="inlineStr">
        <is>
          <t>Risk-free interest rate</t>
        </is>
      </c>
      <c r="B18" s="4" t="inlineStr">
        <is>
          <t>0.19%</t>
        </is>
      </c>
      <c r="C18" s="4" t="inlineStr">
        <is>
          <t>1.66%</t>
        </is>
      </c>
    </row>
    <row r="19">
      <c r="A19" s="4" t="inlineStr">
        <is>
          <t>Minimum [Member] | 2021 Equity Incentive Plan [Member]</t>
        </is>
      </c>
    </row>
    <row r="20">
      <c r="A20" s="4" t="inlineStr">
        <is>
          <t>Fair value per option at grant date</t>
        </is>
      </c>
      <c r="B20" s="8" t="n">
        <v>0.76</v>
      </c>
    </row>
    <row r="21">
      <c r="A21" s="4" t="inlineStr">
        <is>
          <t>Expected dividend yield</t>
        </is>
      </c>
      <c r="B21" s="4" t="inlineStr">
        <is>
          <t>129.00%</t>
        </is>
      </c>
    </row>
    <row r="22">
      <c r="A22" s="4" t="inlineStr">
        <is>
          <t>Risk-free interest rate</t>
        </is>
      </c>
      <c r="B22" s="4" t="inlineStr">
        <is>
          <t>0.33%</t>
        </is>
      </c>
    </row>
    <row r="23">
      <c r="A23" s="4" t="inlineStr">
        <is>
          <t>Maximum [Member]</t>
        </is>
      </c>
    </row>
    <row r="24">
      <c r="A24" s="4" t="inlineStr">
        <is>
          <t>Fair value per option at grant date</t>
        </is>
      </c>
      <c r="B24" s="8" t="n">
        <v>0.65</v>
      </c>
    </row>
    <row r="25">
      <c r="A25" s="4" t="inlineStr">
        <is>
          <t>Fair value per option at grant date</t>
        </is>
      </c>
      <c r="B25" s="8" t="n">
        <v>0.84</v>
      </c>
      <c r="C25" s="8" t="n">
        <v>0.55</v>
      </c>
    </row>
    <row r="26">
      <c r="A26" s="4" t="inlineStr">
        <is>
          <t>Risk-free interest rate</t>
        </is>
      </c>
      <c r="B26" s="4" t="inlineStr">
        <is>
          <t>1.18%</t>
        </is>
      </c>
      <c r="C26" s="4" t="inlineStr">
        <is>
          <t>1.31%</t>
        </is>
      </c>
    </row>
    <row r="27">
      <c r="A27" s="4" t="inlineStr">
        <is>
          <t>Maximum [Member] | 2021 Equity Incentive Plan [Member]</t>
        </is>
      </c>
    </row>
    <row r="28">
      <c r="A28" s="4" t="inlineStr">
        <is>
          <t>Fair value per option at grant date</t>
        </is>
      </c>
      <c r="B28" s="8" t="n">
        <v>0.88</v>
      </c>
    </row>
    <row r="29">
      <c r="A29" s="4" t="inlineStr">
        <is>
          <t>Expected dividend yield</t>
        </is>
      </c>
      <c r="B29" s="4" t="inlineStr">
        <is>
          <t>131.00%</t>
        </is>
      </c>
    </row>
    <row r="30">
      <c r="A30" s="4" t="inlineStr">
        <is>
          <t>Risk-free interest rate</t>
        </is>
      </c>
      <c r="B30" s="4" t="inlineStr">
        <is>
          <t>0.9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7" customWidth="1" min="20" max="20"/>
    <col width="14" customWidth="1" min="21" max="21"/>
    <col width="14" customWidth="1" min="22" max="22"/>
    <col width="14" customWidth="1" min="23" max="23"/>
    <col width="14" customWidth="1" min="24" max="24"/>
  </cols>
  <sheetData>
    <row r="1">
      <c r="A1" s="1" t="inlineStr">
        <is>
          <t>STOCKHOLDERS’ EQUITY (Details Narrative) - USD ($)</t>
        </is>
      </c>
      <c r="B1" s="2" t="inlineStr">
        <is>
          <t>Dec. 15, 2021</t>
        </is>
      </c>
      <c r="C1" s="2" t="inlineStr">
        <is>
          <t>Jun. 21, 2021</t>
        </is>
      </c>
      <c r="D1" s="2" t="inlineStr">
        <is>
          <t>May 31, 2021</t>
        </is>
      </c>
      <c r="E1" s="2" t="inlineStr">
        <is>
          <t>Apr. 08, 2021</t>
        </is>
      </c>
      <c r="F1" s="2" t="inlineStr">
        <is>
          <t>Mar. 17, 2021</t>
        </is>
      </c>
      <c r="G1" s="2" t="inlineStr">
        <is>
          <t>Mar. 02, 2021</t>
        </is>
      </c>
      <c r="H1" s="2" t="inlineStr">
        <is>
          <t>Feb. 16, 2021</t>
        </is>
      </c>
      <c r="I1" s="2" t="inlineStr">
        <is>
          <t>Sep. 14, 2020</t>
        </is>
      </c>
      <c r="J1" s="2" t="inlineStr">
        <is>
          <t>Aug. 12, 2020</t>
        </is>
      </c>
      <c r="K1" s="2" t="inlineStr">
        <is>
          <t>Jul. 13, 2020</t>
        </is>
      </c>
      <c r="L1" s="2" t="inlineStr">
        <is>
          <t>May 31, 2020</t>
        </is>
      </c>
      <c r="M1" s="2" t="inlineStr">
        <is>
          <t>Mar. 26, 2020</t>
        </is>
      </c>
      <c r="N1" s="2" t="inlineStr">
        <is>
          <t>Mar. 24, 2020</t>
        </is>
      </c>
      <c r="O1" s="2" t="inlineStr">
        <is>
          <t>Feb. 24, 2020</t>
        </is>
      </c>
      <c r="P1" s="2" t="inlineStr">
        <is>
          <t>Feb. 12, 2020</t>
        </is>
      </c>
      <c r="Q1" s="2" t="inlineStr">
        <is>
          <t>Jan. 22, 2020</t>
        </is>
      </c>
      <c r="R1" s="2" t="inlineStr">
        <is>
          <t>Apr. 03, 2019</t>
        </is>
      </c>
      <c r="S1" s="2" t="inlineStr">
        <is>
          <t>Dec. 31, 2021</t>
        </is>
      </c>
      <c r="T1" s="2" t="inlineStr">
        <is>
          <t>Dec. 31, 2020</t>
        </is>
      </c>
      <c r="U1" s="2" t="inlineStr">
        <is>
          <t>Aug. 10, 2021</t>
        </is>
      </c>
      <c r="V1" s="2" t="inlineStr">
        <is>
          <t>Mar. 03, 2021</t>
        </is>
      </c>
      <c r="W1" s="2" t="inlineStr">
        <is>
          <t>Jul. 02, 2020</t>
        </is>
      </c>
      <c r="X1" s="2" t="inlineStr">
        <is>
          <t>Jan. 31, 2020</t>
        </is>
      </c>
    </row>
    <row r="2">
      <c r="A2" s="3" t="inlineStr">
        <is>
          <t>Class of Stock [Line Items]</t>
        </is>
      </c>
    </row>
    <row r="3">
      <c r="A3" s="4" t="inlineStr">
        <is>
          <t>Common stock, shares authorized</t>
        </is>
      </c>
      <c r="S3" s="6" t="n">
        <v>30000000</v>
      </c>
      <c r="T3" s="6" t="n">
        <v>30000000</v>
      </c>
      <c r="W3" s="6" t="n">
        <v>7200000</v>
      </c>
    </row>
    <row r="4">
      <c r="A4" s="4" t="inlineStr">
        <is>
          <t>Common Stock, Par or Stated Value Per Share</t>
        </is>
      </c>
      <c r="T4" s="7" t="n">
        <v>0.0001</v>
      </c>
      <c r="W4" s="7" t="n">
        <v>0.0001</v>
      </c>
    </row>
    <row r="5">
      <c r="A5" s="4" t="inlineStr">
        <is>
          <t>Preferred stock, shares authorized</t>
        </is>
      </c>
      <c r="S5" s="6" t="n">
        <v>100000</v>
      </c>
      <c r="T5" s="6" t="n">
        <v>100000</v>
      </c>
      <c r="W5" s="6" t="n">
        <v>100000</v>
      </c>
    </row>
    <row r="6">
      <c r="A6" s="4" t="inlineStr">
        <is>
          <t>Preferred stock, par value</t>
        </is>
      </c>
      <c r="S6" s="7" t="n">
        <v>0.0001</v>
      </c>
      <c r="T6" s="7" t="n">
        <v>0.0001</v>
      </c>
      <c r="W6" s="7" t="n">
        <v>0.0001</v>
      </c>
    </row>
    <row r="7">
      <c r="A7" s="4" t="inlineStr">
        <is>
          <t>Common stock, voting rights</t>
        </is>
      </c>
      <c r="S7" s="4" t="inlineStr">
        <is>
          <t>The
rights of each share of common are the same with respect to dividends, distributions and rights upon liquidation. Holders of common stock
each have one vote per share</t>
        </is>
      </c>
    </row>
    <row r="8">
      <c r="A8" s="4" t="inlineStr">
        <is>
          <t>Shares issued price per share</t>
        </is>
      </c>
      <c r="G8" s="5" t="n">
        <v>1</v>
      </c>
    </row>
    <row r="9">
      <c r="A9" s="4" t="inlineStr">
        <is>
          <t>Stock Issued During Period, Value, Issued for Services</t>
        </is>
      </c>
      <c r="S9" s="5" t="n">
        <v>75000</v>
      </c>
      <c r="T9" s="5" t="n">
        <v>12000</v>
      </c>
    </row>
    <row r="10">
      <c r="A10" s="4" t="inlineStr">
        <is>
          <t>Number of stock issued for services and stock appreciation rights</t>
        </is>
      </c>
      <c r="G10" s="6" t="n">
        <v>5000</v>
      </c>
    </row>
    <row r="11">
      <c r="A11" s="4" t="inlineStr">
        <is>
          <t>Class of Warrant or Right, Number of Securities Called by Warrants or Rights</t>
        </is>
      </c>
      <c r="M11" s="6" t="n">
        <v>36758</v>
      </c>
    </row>
    <row r="12">
      <c r="A12" s="4" t="inlineStr">
        <is>
          <t>Sale of Stock, Price Per Share</t>
        </is>
      </c>
      <c r="M12" s="8" t="n">
        <v>0.65</v>
      </c>
    </row>
    <row r="13">
      <c r="A13" s="4" t="inlineStr">
        <is>
          <t>Proceeds from private placement</t>
        </is>
      </c>
      <c r="M13" s="5" t="n">
        <v>23897</v>
      </c>
    </row>
    <row r="14">
      <c r="A14" s="4" t="inlineStr">
        <is>
          <t>Warrants issued to purchase the additional shares</t>
        </is>
      </c>
      <c r="M14" s="6" t="n">
        <v>36780</v>
      </c>
    </row>
    <row r="15">
      <c r="A15" s="4" t="inlineStr">
        <is>
          <t>Warrant exercise price</t>
        </is>
      </c>
      <c r="M15" s="8" t="n">
        <v>1.5</v>
      </c>
    </row>
    <row r="16">
      <c r="A16" s="4" t="inlineStr">
        <is>
          <t>Warrants and Rights Outstanding, Term</t>
        </is>
      </c>
      <c r="M16" s="4" t="inlineStr">
        <is>
          <t>4 years</t>
        </is>
      </c>
    </row>
    <row r="17">
      <c r="A17" s="4" t="inlineStr">
        <is>
          <t>Proceeds from warrants exercise</t>
        </is>
      </c>
      <c r="M17" s="5" t="n">
        <v>1103</v>
      </c>
    </row>
    <row r="18">
      <c r="A18" s="4" t="inlineStr">
        <is>
          <t>Stock Issued During Period, Shares, New Issues</t>
        </is>
      </c>
      <c r="M18" s="6" t="n">
        <v>36765</v>
      </c>
    </row>
    <row r="19">
      <c r="A19" s="4" t="inlineStr">
        <is>
          <t>Number of stock options granted</t>
        </is>
      </c>
      <c r="S19" s="6" t="n">
        <v>2737500</v>
      </c>
      <c r="T19" s="6" t="n">
        <v>100000</v>
      </c>
    </row>
    <row r="20">
      <c r="A20" s="4" t="inlineStr">
        <is>
          <t>[custom:ShareBasedCompensationArrangementByShareBasedPaymentAwardFairValueAssumptionsUnearnedExpense]</t>
        </is>
      </c>
      <c r="S20" s="5" t="n">
        <v>631785</v>
      </c>
      <c r="T20" s="5" t="n">
        <v>0</v>
      </c>
    </row>
    <row r="21">
      <c r="A21" s="4" t="inlineStr">
        <is>
          <t>Fair value of warrants</t>
        </is>
      </c>
      <c r="L21" s="5" t="n">
        <v>311718</v>
      </c>
    </row>
    <row r="22">
      <c r="A22" s="4" t="inlineStr">
        <is>
          <t>2021 Equity Incentive Plan [Member]</t>
        </is>
      </c>
    </row>
    <row r="23">
      <c r="A23" s="3" t="inlineStr">
        <is>
          <t>Class of Stock [Line Items]</t>
        </is>
      </c>
    </row>
    <row r="24">
      <c r="A24" s="4" t="inlineStr">
        <is>
          <t>Share-based Compensation Arrangement by Share-based Payment Award, Options, Vested, Number of Shares</t>
        </is>
      </c>
      <c r="S24" s="6" t="n">
        <v>43385</v>
      </c>
    </row>
    <row r="25">
      <c r="A25" s="4" t="inlineStr">
        <is>
          <t>Number of option granted</t>
        </is>
      </c>
      <c r="X25" s="6" t="n">
        <v>100000</v>
      </c>
    </row>
    <row r="26">
      <c r="A26" s="4" t="inlineStr">
        <is>
          <t>Number of shares available for issuance</t>
        </is>
      </c>
      <c r="E26" s="6" t="n">
        <v>2500</v>
      </c>
      <c r="G26" s="6" t="n">
        <v>85000</v>
      </c>
    </row>
    <row r="27">
      <c r="A27" s="4" t="inlineStr">
        <is>
          <t>Number of stock options granted</t>
        </is>
      </c>
      <c r="E27" s="6" t="n">
        <v>2500</v>
      </c>
    </row>
    <row r="28">
      <c r="A28" s="4" t="inlineStr">
        <is>
          <t>Number of shares available for future issuance</t>
        </is>
      </c>
      <c r="C28" s="6" t="n">
        <v>200000</v>
      </c>
    </row>
    <row r="29">
      <c r="A29" s="4" t="inlineStr">
        <is>
          <t>Number of share options, granted and forfeited</t>
        </is>
      </c>
      <c r="C29" s="6" t="n">
        <v>100000</v>
      </c>
    </row>
    <row r="30">
      <c r="A30" s="4" t="inlineStr">
        <is>
          <t>Share-based Payment Arrangement, Expense</t>
        </is>
      </c>
      <c r="S30" s="5" t="n">
        <v>42320</v>
      </c>
    </row>
    <row r="31">
      <c r="A31" s="4" t="inlineStr">
        <is>
          <t>[custom:ShareBasedCompensationArrangementByShareBasedPaymentAwardFairValueAssumptionsUnearnedExpense]</t>
        </is>
      </c>
      <c r="T31" s="5" t="n">
        <v>23301</v>
      </c>
    </row>
    <row r="32">
      <c r="A32" s="4" t="inlineStr">
        <is>
          <t>2015 Incentive Plan [Member]</t>
        </is>
      </c>
    </row>
    <row r="33">
      <c r="A33" s="3" t="inlineStr">
        <is>
          <t>Class of Stock [Line Items]</t>
        </is>
      </c>
    </row>
    <row r="34">
      <c r="A34" s="4" t="inlineStr">
        <is>
          <t>Number of option granted</t>
        </is>
      </c>
      <c r="X34" s="6" t="n">
        <v>100000</v>
      </c>
    </row>
    <row r="35">
      <c r="A35" s="4" t="inlineStr">
        <is>
          <t>Consulting Agreement [Member]</t>
        </is>
      </c>
    </row>
    <row r="36">
      <c r="A36" s="3" t="inlineStr">
        <is>
          <t>Class of Stock [Line Items]</t>
        </is>
      </c>
    </row>
    <row r="37">
      <c r="A37" s="4" t="inlineStr">
        <is>
          <t>Number of option granted</t>
        </is>
      </c>
      <c r="U37" s="6" t="n">
        <v>100000</v>
      </c>
    </row>
    <row r="38">
      <c r="A38" s="4" t="inlineStr">
        <is>
          <t>Consulting Agreement [Member] | 2021 Equity Incentive Plan [Member]</t>
        </is>
      </c>
    </row>
    <row r="39">
      <c r="A39" s="3" t="inlineStr">
        <is>
          <t>Class of Stock [Line Items]</t>
        </is>
      </c>
    </row>
    <row r="40">
      <c r="A40" s="4" t="inlineStr">
        <is>
          <t>Number of option granted</t>
        </is>
      </c>
      <c r="U40" s="6" t="n">
        <v>100000</v>
      </c>
    </row>
    <row r="41">
      <c r="A41" s="4" t="inlineStr">
        <is>
          <t>Share-based Payment Arrangement, Tranche One [Member]</t>
        </is>
      </c>
    </row>
    <row r="42">
      <c r="A42" s="3" t="inlineStr">
        <is>
          <t>Class of Stock [Line Items]</t>
        </is>
      </c>
    </row>
    <row r="43">
      <c r="A43" s="4" t="inlineStr">
        <is>
          <t>Share-based Compensation Arrangement by Share-based Payment Award, Options, Forfeitures in Period</t>
        </is>
      </c>
      <c r="R43" s="6" t="n">
        <v>100000</v>
      </c>
      <c r="T43" s="6" t="n">
        <v>450000</v>
      </c>
    </row>
    <row r="44">
      <c r="A44" s="4" t="inlineStr">
        <is>
          <t>Magic Growth LLC [Member]</t>
        </is>
      </c>
    </row>
    <row r="45">
      <c r="A45" s="3" t="inlineStr">
        <is>
          <t>Class of Stock [Line Items]</t>
        </is>
      </c>
    </row>
    <row r="46">
      <c r="A46" s="4" t="inlineStr">
        <is>
          <t>Proceeds from private placement</t>
        </is>
      </c>
      <c r="F46" s="5" t="n">
        <v>481539</v>
      </c>
      <c r="H46" s="5" t="n">
        <v>961538</v>
      </c>
    </row>
    <row r="47">
      <c r="A47" s="4" t="inlineStr">
        <is>
          <t>Number of shares sold, shares</t>
        </is>
      </c>
      <c r="F47" s="6" t="n">
        <v>385231</v>
      </c>
      <c r="H47" s="6" t="n">
        <v>769231</v>
      </c>
      <c r="I47" s="6" t="n">
        <v>130770</v>
      </c>
      <c r="J47" s="6" t="n">
        <v>461538</v>
      </c>
      <c r="K47" s="6" t="n">
        <v>388462</v>
      </c>
    </row>
    <row r="48">
      <c r="A48" s="4" t="inlineStr">
        <is>
          <t>Warrants issued to purchase the additional shares</t>
        </is>
      </c>
      <c r="F48" s="6" t="n">
        <v>385225</v>
      </c>
      <c r="H48" s="6" t="n">
        <v>769225</v>
      </c>
    </row>
    <row r="49">
      <c r="A49" s="4" t="inlineStr">
        <is>
          <t>Warrant exercise price</t>
        </is>
      </c>
      <c r="F49" s="5" t="n">
        <v>2</v>
      </c>
      <c r="H49" s="5" t="n">
        <v>2</v>
      </c>
      <c r="I49" s="5" t="n">
        <v>2</v>
      </c>
      <c r="J49" s="5" t="n">
        <v>2</v>
      </c>
      <c r="K49" s="5" t="n">
        <v>2</v>
      </c>
    </row>
    <row r="50">
      <c r="A50" s="4" t="inlineStr">
        <is>
          <t>Warrants and Rights Outstanding, Term</t>
        </is>
      </c>
      <c r="I50" s="4" t="inlineStr">
        <is>
          <t>4 years</t>
        </is>
      </c>
      <c r="J50" s="4" t="inlineStr">
        <is>
          <t>4 years</t>
        </is>
      </c>
      <c r="K50" s="4" t="inlineStr">
        <is>
          <t>4 years</t>
        </is>
      </c>
    </row>
    <row r="51">
      <c r="A51" s="4" t="inlineStr">
        <is>
          <t>Proceeds from warrants exercise</t>
        </is>
      </c>
      <c r="F51" s="5" t="n">
        <v>19260</v>
      </c>
      <c r="H51" s="5" t="n">
        <v>38463</v>
      </c>
      <c r="I51" s="5" t="n">
        <v>6537</v>
      </c>
      <c r="J51" s="5" t="n">
        <v>23079</v>
      </c>
      <c r="K51" s="5" t="n">
        <v>19422</v>
      </c>
    </row>
    <row r="52">
      <c r="A52" s="4" t="inlineStr">
        <is>
          <t>Number of shares sold, value</t>
        </is>
      </c>
      <c r="I52" s="5" t="n">
        <v>163463</v>
      </c>
      <c r="J52" s="5" t="n">
        <v>576923</v>
      </c>
      <c r="K52" s="5" t="n">
        <v>485578</v>
      </c>
    </row>
    <row r="53">
      <c r="A53" s="4" t="inlineStr">
        <is>
          <t>Purchase of warrant</t>
        </is>
      </c>
      <c r="I53" s="6" t="n">
        <v>130750</v>
      </c>
      <c r="J53" s="6" t="n">
        <v>461525</v>
      </c>
      <c r="K53" s="6" t="n">
        <v>388450</v>
      </c>
    </row>
    <row r="54">
      <c r="A54" s="4" t="inlineStr">
        <is>
          <t>Common Stock [Member]</t>
        </is>
      </c>
    </row>
    <row r="55">
      <c r="A55" s="3" t="inlineStr">
        <is>
          <t>Class of Stock [Line Items]</t>
        </is>
      </c>
    </row>
    <row r="56">
      <c r="A56" s="4" t="inlineStr">
        <is>
          <t>Class of Warrant or Right, Number of Securities Called by Warrants or Rights</t>
        </is>
      </c>
      <c r="N56" s="6" t="n">
        <v>794110</v>
      </c>
    </row>
    <row r="57">
      <c r="A57" s="4" t="inlineStr">
        <is>
          <t>Sale of Stock, Price Per Share</t>
        </is>
      </c>
      <c r="N57" s="8" t="n">
        <v>0.65</v>
      </c>
    </row>
    <row r="58">
      <c r="A58" s="4" t="inlineStr">
        <is>
          <t>Proceeds from private placement</t>
        </is>
      </c>
      <c r="N58" s="5" t="n">
        <v>516177</v>
      </c>
    </row>
    <row r="59">
      <c r="A59" s="4" t="inlineStr">
        <is>
          <t>Number of shares sold, shares</t>
        </is>
      </c>
      <c r="N59" s="6" t="n">
        <v>551600</v>
      </c>
    </row>
    <row r="60">
      <c r="A60" s="4" t="inlineStr">
        <is>
          <t>Warrants issued to purchase the additional shares</t>
        </is>
      </c>
      <c r="N60" s="6" t="n">
        <v>794110</v>
      </c>
    </row>
    <row r="61">
      <c r="A61" s="4" t="inlineStr">
        <is>
          <t>Warrant exercise price</t>
        </is>
      </c>
      <c r="N61" s="8" t="n">
        <v>1.5</v>
      </c>
    </row>
    <row r="62">
      <c r="A62" s="4" t="inlineStr">
        <is>
          <t>Warrants and Rights Outstanding, Term</t>
        </is>
      </c>
      <c r="N62" s="4" t="inlineStr">
        <is>
          <t>4 years</t>
        </is>
      </c>
    </row>
    <row r="63">
      <c r="A63" s="4" t="inlineStr">
        <is>
          <t>Proceeds from warrants exercise</t>
        </is>
      </c>
      <c r="N63" s="5" t="n">
        <v>23823</v>
      </c>
    </row>
    <row r="64">
      <c r="A64" s="4" t="inlineStr">
        <is>
          <t>Number of shares issued</t>
        </is>
      </c>
      <c r="N64" s="6" t="n">
        <v>242518</v>
      </c>
    </row>
    <row r="65">
      <c r="A65" s="4" t="inlineStr">
        <is>
          <t>Warrant [Member]</t>
        </is>
      </c>
    </row>
    <row r="66">
      <c r="A66" s="3" t="inlineStr">
        <is>
          <t>Class of Stock [Line Items]</t>
        </is>
      </c>
    </row>
    <row r="67">
      <c r="A67" s="4" t="inlineStr">
        <is>
          <t>Warrant exercise price</t>
        </is>
      </c>
      <c r="S67" s="8" t="n">
        <v>1.66</v>
      </c>
      <c r="T67" s="8" t="n">
        <v>1.59</v>
      </c>
    </row>
    <row r="68">
      <c r="A68" s="4" t="inlineStr">
        <is>
          <t>Warrants outstanding and exercisable warrants</t>
        </is>
      </c>
      <c r="S68" s="6" t="n">
        <v>6597178</v>
      </c>
      <c r="T68" s="6" t="n">
        <v>5443440</v>
      </c>
    </row>
    <row r="69">
      <c r="A69" s="4" t="inlineStr">
        <is>
          <t>Warrants, weighted average remaining contractual term</t>
        </is>
      </c>
      <c r="S69" s="4" t="inlineStr">
        <is>
          <t>24 months 27 days</t>
        </is>
      </c>
      <c r="T69" s="4" t="inlineStr">
        <is>
          <t>34 months 3 days</t>
        </is>
      </c>
    </row>
    <row r="70">
      <c r="A70" s="4" t="inlineStr">
        <is>
          <t>President and Chief Executive Officer [Member]</t>
        </is>
      </c>
    </row>
    <row r="71">
      <c r="A71" s="3" t="inlineStr">
        <is>
          <t>Class of Stock [Line Items]</t>
        </is>
      </c>
    </row>
    <row r="72">
      <c r="A72" s="4" t="inlineStr">
        <is>
          <t>Share-based Compensation Arrangement by Share-based Payment Award, Options, Vested, Number of Shares</t>
        </is>
      </c>
      <c r="G72" s="6" t="n">
        <v>2350000</v>
      </c>
    </row>
    <row r="73">
      <c r="A73" s="4" t="inlineStr">
        <is>
          <t>President and CEO [Member]</t>
        </is>
      </c>
    </row>
    <row r="74">
      <c r="A74" s="3" t="inlineStr">
        <is>
          <t>Class of Stock [Line Items]</t>
        </is>
      </c>
    </row>
    <row r="75">
      <c r="A75" s="4" t="inlineStr">
        <is>
          <t>Shares issued price per share</t>
        </is>
      </c>
      <c r="G75" s="8" t="n">
        <v>0.75</v>
      </c>
      <c r="V75" s="8" t="n">
        <v>0.75</v>
      </c>
    </row>
    <row r="76">
      <c r="A76" s="4" t="inlineStr">
        <is>
          <t>Ron Berman [Member] | Consulting Agreement [Member]</t>
        </is>
      </c>
    </row>
    <row r="77">
      <c r="A77" s="3" t="inlineStr">
        <is>
          <t>Class of Stock [Line Items]</t>
        </is>
      </c>
    </row>
    <row r="78">
      <c r="A78" s="4" t="inlineStr">
        <is>
          <t>Share-based Compensation Arrangement by Share-based Payment Award, Award Vesting Rights</t>
        </is>
      </c>
      <c r="G78" s="4" t="inlineStr">
        <is>
          <t>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t>
        </is>
      </c>
    </row>
    <row r="79">
      <c r="A79" s="4" t="inlineStr">
        <is>
          <t>Salary and wage, excluding cost of good and service sold</t>
        </is>
      </c>
      <c r="G79" s="5" t="n">
        <v>10000</v>
      </c>
    </row>
    <row r="80">
      <c r="A80" s="4" t="inlineStr">
        <is>
          <t>Number of option granted</t>
        </is>
      </c>
      <c r="G80" s="6" t="n">
        <v>100000</v>
      </c>
    </row>
    <row r="81">
      <c r="A81" s="4" t="inlineStr">
        <is>
          <t>Landlord [Member] | Warrant [Member]</t>
        </is>
      </c>
    </row>
    <row r="82">
      <c r="A82" s="3" t="inlineStr">
        <is>
          <t>Class of Stock [Line Items]</t>
        </is>
      </c>
    </row>
    <row r="83">
      <c r="A83" s="4" t="inlineStr">
        <is>
          <t>Warrants issued to purchase the additional shares</t>
        </is>
      </c>
      <c r="L83" s="6" t="n">
        <v>410000</v>
      </c>
    </row>
    <row r="84">
      <c r="A84" s="4" t="inlineStr">
        <is>
          <t>Warrant exercise price</t>
        </is>
      </c>
      <c r="D84" s="8" t="n">
        <v>1.5</v>
      </c>
    </row>
    <row r="85">
      <c r="A85" s="4" t="inlineStr">
        <is>
          <t>Fair value of warrants</t>
        </is>
      </c>
      <c r="D85" s="5" t="n">
        <v>311718</v>
      </c>
    </row>
    <row r="86">
      <c r="A86" s="4" t="inlineStr">
        <is>
          <t>Common Stock [Member]</t>
        </is>
      </c>
    </row>
    <row r="87">
      <c r="A87" s="3" t="inlineStr">
        <is>
          <t>Class of Stock [Line Items]</t>
        </is>
      </c>
    </row>
    <row r="88">
      <c r="A88" s="4" t="inlineStr">
        <is>
          <t>Stock Issued During Period, Shares, Issued for Services</t>
        </is>
      </c>
      <c r="P88" s="6" t="n">
        <v>21048</v>
      </c>
    </row>
    <row r="89">
      <c r="A89" s="4" t="inlineStr">
        <is>
          <t>Shares issued price per share</t>
        </is>
      </c>
      <c r="P89" s="8" t="n">
        <v>0.57</v>
      </c>
      <c r="R89" s="8" t="n">
        <v>0.55</v>
      </c>
    </row>
    <row r="90">
      <c r="A90" s="4" t="inlineStr">
        <is>
          <t>Stock Issued During Period, Value, Issued for Services</t>
        </is>
      </c>
      <c r="P90" s="5" t="n">
        <v>12000</v>
      </c>
    </row>
    <row r="91">
      <c r="A91" s="4" t="inlineStr">
        <is>
          <t>Class of Warrant or Right, Number of Securities Called by Warrants or Rights</t>
        </is>
      </c>
      <c r="O91" s="6" t="n">
        <v>205883</v>
      </c>
      <c r="Q91" s="6" t="n">
        <v>198530</v>
      </c>
    </row>
    <row r="92">
      <c r="A92" s="4" t="inlineStr">
        <is>
          <t>Sale of Stock, Price Per Share</t>
        </is>
      </c>
      <c r="O92" s="8" t="n">
        <v>0.65</v>
      </c>
      <c r="Q92" s="8" t="n">
        <v>0.65</v>
      </c>
    </row>
    <row r="93">
      <c r="A93" s="4" t="inlineStr">
        <is>
          <t>Proceeds from private placement</t>
        </is>
      </c>
      <c r="O93" s="5" t="n">
        <v>133824</v>
      </c>
      <c r="Q93" s="5" t="n">
        <v>129044</v>
      </c>
    </row>
    <row r="94">
      <c r="A94" s="4" t="inlineStr">
        <is>
          <t>Number of shares sold, shares</t>
        </is>
      </c>
      <c r="O94" s="6" t="n">
        <v>205868</v>
      </c>
      <c r="Q94" s="6" t="n">
        <v>198516</v>
      </c>
    </row>
    <row r="95">
      <c r="A95" s="4" t="inlineStr">
        <is>
          <t>Warrants issued to purchase the additional shares</t>
        </is>
      </c>
      <c r="O95" s="6" t="n">
        <v>198516</v>
      </c>
      <c r="Q95" s="6" t="n">
        <v>198516</v>
      </c>
    </row>
    <row r="96">
      <c r="A96" s="4" t="inlineStr">
        <is>
          <t>Warrant exercise price</t>
        </is>
      </c>
      <c r="O96" s="8" t="n">
        <v>1.5</v>
      </c>
      <c r="Q96" s="8" t="n">
        <v>1.5</v>
      </c>
    </row>
    <row r="97">
      <c r="A97" s="4" t="inlineStr">
        <is>
          <t>Warrants and Rights Outstanding, Term</t>
        </is>
      </c>
      <c r="O97" s="4" t="inlineStr">
        <is>
          <t>4 years</t>
        </is>
      </c>
      <c r="Q97" s="4" t="inlineStr">
        <is>
          <t>4 years</t>
        </is>
      </c>
    </row>
    <row r="98">
      <c r="A98" s="4" t="inlineStr">
        <is>
          <t>Proceeds from warrants exercise</t>
        </is>
      </c>
      <c r="O98" s="5" t="n">
        <v>6176</v>
      </c>
      <c r="Q98" s="5" t="n">
        <v>5955</v>
      </c>
    </row>
    <row r="99">
      <c r="A99" s="4" t="inlineStr">
        <is>
          <t>Share-based Compensation Arrangement by Share-based Payment Award, Shares Issued in Period</t>
        </is>
      </c>
      <c r="R99" s="6" t="n">
        <v>550000</v>
      </c>
    </row>
    <row r="100">
      <c r="A100" s="4" t="inlineStr">
        <is>
          <t>Common Stock [Member] | Director [Member]</t>
        </is>
      </c>
    </row>
    <row r="101">
      <c r="A101" s="3" t="inlineStr">
        <is>
          <t>Class of Stock [Line Items]</t>
        </is>
      </c>
    </row>
    <row r="102">
      <c r="A102" s="4" t="inlineStr">
        <is>
          <t>Stock Issued During Period, Shares, Issued for Services</t>
        </is>
      </c>
      <c r="B102" s="6" t="n">
        <v>45333</v>
      </c>
      <c r="G102" s="6" t="n">
        <v>37890</v>
      </c>
    </row>
    <row r="103">
      <c r="A103" s="4" t="inlineStr">
        <is>
          <t>Shares issued price per share</t>
        </is>
      </c>
      <c r="B103" s="8" t="n">
        <v>0.75</v>
      </c>
      <c r="G103" s="8" t="n">
        <v>0.95</v>
      </c>
    </row>
    <row r="104">
      <c r="A104" s="4" t="inlineStr">
        <is>
          <t>Stock Issued During Period, Value, Issued for Services</t>
        </is>
      </c>
      <c r="B104" s="5" t="n">
        <v>34000</v>
      </c>
      <c r="G104" s="5" t="n">
        <v>3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STATUTORY RATE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provision (benefit) at U.S. statutory rate of 21%</t>
        </is>
      </c>
      <c r="B4" s="5" t="n">
        <v>331000</v>
      </c>
      <c r="C4" s="5" t="n">
        <v>-164000</v>
      </c>
    </row>
    <row r="5">
      <c r="A5" s="4" t="inlineStr">
        <is>
          <t>Payroll Protection Program loan forgiveness</t>
        </is>
      </c>
      <c r="B5" s="6" t="n">
        <v>44000</v>
      </c>
    </row>
    <row r="6">
      <c r="A6" s="4" t="inlineStr">
        <is>
          <t>Change in valuation allowance</t>
        </is>
      </c>
      <c r="B6" s="6" t="n">
        <v>-375000</v>
      </c>
      <c r="C6" s="6" t="n">
        <v>164000</v>
      </c>
    </row>
    <row r="7">
      <c r="A7" s="4" t="inlineStr">
        <is>
          <t>Revaluation of deferred tax asset</t>
        </is>
      </c>
      <c r="B7" s="6" t="n">
        <v>441000</v>
      </c>
      <c r="C7" s="6" t="n">
        <v>76000</v>
      </c>
    </row>
    <row r="8">
      <c r="A8" s="4" t="inlineStr">
        <is>
          <t>Revaluation of valuation allowance</t>
        </is>
      </c>
      <c r="B8" s="6" t="n">
        <v>441000</v>
      </c>
      <c r="C8" s="6" t="n">
        <v>76000</v>
      </c>
    </row>
    <row r="9">
      <c r="A9" s="4" t="inlineStr">
        <is>
          <t>Total provision for income tax</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CHEDULE OF EFFECTIVE STATUTORY RATE OF INCOME TAXES (Details) (Parenthetical)</t>
        </is>
      </c>
      <c r="B1" s="2" t="inlineStr">
        <is>
          <t>12 Months Ended</t>
        </is>
      </c>
    </row>
    <row r="2">
      <c r="B2" s="2" t="inlineStr">
        <is>
          <t>Dec. 31, 2021</t>
        </is>
      </c>
    </row>
    <row r="3">
      <c r="A3" s="3" t="inlineStr">
        <is>
          <t>Income Tax Disclosure [Abstract]</t>
        </is>
      </c>
    </row>
    <row r="4">
      <c r="A4" s="4" t="inlineStr">
        <is>
          <t>Statutory income tax rate</t>
        </is>
      </c>
      <c r="B4"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t>
        </is>
      </c>
      <c r="B3" s="5" t="n">
        <v>3355000</v>
      </c>
      <c r="C3" s="5" t="n">
        <v>2569000</v>
      </c>
    </row>
    <row r="4">
      <c r="A4" s="4" t="inlineStr">
        <is>
          <t>Stock-based compensation</t>
        </is>
      </c>
      <c r="B4" s="6" t="n">
        <v>66000</v>
      </c>
      <c r="C4" s="6" t="n">
        <v>1000</v>
      </c>
    </row>
    <row r="5">
      <c r="A5" s="4" t="inlineStr">
        <is>
          <t>Allowance for inventory obsolescence</t>
        </is>
      </c>
      <c r="B5" s="6" t="n">
        <v>14000</v>
      </c>
      <c r="C5" s="6" t="n">
        <v>24000</v>
      </c>
    </row>
    <row r="6">
      <c r="A6" s="4" t="inlineStr">
        <is>
          <t>Accrued compensation</t>
        </is>
      </c>
      <c r="B6" s="6" t="n">
        <v>1000</v>
      </c>
      <c r="C6" s="6" t="n">
        <v>6000</v>
      </c>
    </row>
    <row r="7">
      <c r="A7" s="4" t="inlineStr">
        <is>
          <t>Other</t>
        </is>
      </c>
      <c r="B7" s="6" t="n">
        <v>39000</v>
      </c>
      <c r="C7" s="6" t="n">
        <v>79000</v>
      </c>
    </row>
    <row r="8">
      <c r="A8" s="4" t="inlineStr">
        <is>
          <t>Total deferred tax assets</t>
        </is>
      </c>
      <c r="B8" s="6" t="n">
        <v>3475000</v>
      </c>
      <c r="C8" s="6" t="n">
        <v>2679000</v>
      </c>
    </row>
    <row r="9">
      <c r="A9" s="4" t="inlineStr">
        <is>
          <t>Valuation allowance</t>
        </is>
      </c>
      <c r="B9" s="6" t="n">
        <v>-3475000</v>
      </c>
      <c r="C9" s="6" t="n">
        <v>-2679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Operating loss carryforwards</t>
        </is>
      </c>
      <c r="B4" s="5" t="n">
        <v>3355000</v>
      </c>
    </row>
    <row r="5">
      <c r="A5" s="4" t="inlineStr">
        <is>
          <t>Tax Credit Carryforward, Description</t>
        </is>
      </c>
      <c r="B5" s="4" t="inlineStr">
        <is>
          <t>The
potential tax benefit arising from tax loss carryforwards prior to 2017 will expire between 2021 and 2038, while the potential tax benefits
arising after 2017 currently have no expiration date.</t>
        </is>
      </c>
    </row>
    <row r="6">
      <c r="A6" s="4" t="inlineStr">
        <is>
          <t>Ownership Interests</t>
        </is>
      </c>
      <c r="B6" s="4"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3" t="inlineStr">
        <is>
          <t>Commitments and Contingencies Disclosure [Abstract]</t>
        </is>
      </c>
    </row>
    <row r="4">
      <c r="A4" s="4" t="inlineStr">
        <is>
          <t>Litigation settlement</t>
        </is>
      </c>
      <c r="B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74564</v>
      </c>
      <c r="C4" s="5" t="n">
        <v>-781055</v>
      </c>
    </row>
    <row r="5">
      <c r="A5" s="3" t="inlineStr">
        <is>
          <t>Adjustments to reconcile net loss to net cash provided by operating activities:</t>
        </is>
      </c>
    </row>
    <row r="6">
      <c r="A6" s="4" t="inlineStr">
        <is>
          <t>Change in inventory obsolescence reserve</t>
        </is>
      </c>
      <c r="B6" s="6" t="n">
        <v>-48924</v>
      </c>
      <c r="C6" s="6" t="n">
        <v>-462406</v>
      </c>
    </row>
    <row r="7">
      <c r="A7" s="4" t="inlineStr">
        <is>
          <t>Depreciation and amortization expense</t>
        </is>
      </c>
      <c r="B7" s="6" t="n">
        <v>106351</v>
      </c>
      <c r="C7" s="6" t="n">
        <v>38609</v>
      </c>
    </row>
    <row r="8">
      <c r="A8" s="4" t="inlineStr">
        <is>
          <t>Gain on sale of property and equipment, net</t>
        </is>
      </c>
      <c r="B8" s="4" t="inlineStr">
        <is>
          <t xml:space="preserve"> </t>
        </is>
      </c>
      <c r="C8" s="6" t="n">
        <v>-450</v>
      </c>
    </row>
    <row r="9">
      <c r="A9" s="4" t="inlineStr">
        <is>
          <t>Gain on forgiveness of loan</t>
        </is>
      </c>
      <c r="B9" s="6" t="n">
        <v>-210205</v>
      </c>
      <c r="C9" s="4" t="inlineStr">
        <is>
          <t xml:space="preserve"> </t>
        </is>
      </c>
    </row>
    <row r="10">
      <c r="A10" s="4" t="inlineStr">
        <is>
          <t>Bad debt (recovery) expense</t>
        </is>
      </c>
      <c r="B10" s="6" t="n">
        <v>-18247</v>
      </c>
      <c r="C10" s="6" t="n">
        <v>53790</v>
      </c>
    </row>
    <row r="11">
      <c r="A11" s="4" t="inlineStr">
        <is>
          <t>Stock-based compensation</t>
        </is>
      </c>
      <c r="B11" s="6" t="n">
        <v>592161</v>
      </c>
      <c r="C11" s="6" t="n">
        <v>198612</v>
      </c>
    </row>
    <row r="12">
      <c r="A12" s="3" t="inlineStr">
        <is>
          <t>Change in operating assets and liabilities:</t>
        </is>
      </c>
    </row>
    <row r="13">
      <c r="A13" s="4" t="inlineStr">
        <is>
          <t>Accounts receivable</t>
        </is>
      </c>
      <c r="B13" s="6" t="n">
        <v>936057</v>
      </c>
      <c r="C13" s="6" t="n">
        <v>-1137569</v>
      </c>
    </row>
    <row r="14">
      <c r="A14" s="4" t="inlineStr">
        <is>
          <t>Accounts receivable - related party</t>
        </is>
      </c>
      <c r="B14" s="6" t="n">
        <v>4915</v>
      </c>
      <c r="C14" s="4" t="inlineStr">
        <is>
          <t xml:space="preserve"> </t>
        </is>
      </c>
    </row>
    <row r="15">
      <c r="A15" s="4" t="inlineStr">
        <is>
          <t>Inventory</t>
        </is>
      </c>
      <c r="B15" s="6" t="n">
        <v>-488387</v>
      </c>
      <c r="C15" s="6" t="n">
        <v>43334</v>
      </c>
    </row>
    <row r="16">
      <c r="A16" s="4" t="inlineStr">
        <is>
          <t>Prepaid expenses and contract assets</t>
        </is>
      </c>
      <c r="B16" s="6" t="n">
        <v>66334</v>
      </c>
      <c r="C16" s="6" t="n">
        <v>-244300</v>
      </c>
    </row>
    <row r="17">
      <c r="A17" s="4" t="inlineStr">
        <is>
          <t>Accounts payable and accrued expenses</t>
        </is>
      </c>
      <c r="B17" s="6" t="n">
        <v>-747853</v>
      </c>
      <c r="C17" s="6" t="n">
        <v>495281</v>
      </c>
    </row>
    <row r="18">
      <c r="A18" s="4" t="inlineStr">
        <is>
          <t>Accounts payable - related party</t>
        </is>
      </c>
      <c r="B18" s="6" t="n">
        <v>-12000</v>
      </c>
      <c r="C18" s="6" t="n">
        <v>-6613</v>
      </c>
    </row>
    <row r="19">
      <c r="A19" s="4" t="inlineStr">
        <is>
          <t>Operating lease liabilities</t>
        </is>
      </c>
      <c r="B19" s="6" t="n">
        <v>62106</v>
      </c>
      <c r="C19" s="6" t="n">
        <v>-126716</v>
      </c>
    </row>
    <row r="20">
      <c r="A20" s="4" t="inlineStr">
        <is>
          <t>Contract liabilities</t>
        </is>
      </c>
      <c r="B20" s="6" t="n">
        <v>-44800</v>
      </c>
      <c r="C20" s="6" t="n">
        <v>-71561</v>
      </c>
    </row>
    <row r="21">
      <c r="A21" s="4" t="inlineStr">
        <is>
          <t>NET CASH USED BY OPERATING ACTIVITIES</t>
        </is>
      </c>
      <c r="B21" s="6" t="n">
        <v>-1377056</v>
      </c>
      <c r="C21" s="6" t="n">
        <v>-2001044</v>
      </c>
    </row>
    <row r="22">
      <c r="A22" s="3" t="inlineStr">
        <is>
          <t>CASH FLOWS FROM INVESTING ACTIVITIES</t>
        </is>
      </c>
    </row>
    <row r="23">
      <c r="A23" s="4" t="inlineStr">
        <is>
          <t>Net activity on certificate of deposit</t>
        </is>
      </c>
      <c r="B23" s="6" t="n">
        <v>-244</v>
      </c>
      <c r="C23" s="6" t="n">
        <v>-237</v>
      </c>
    </row>
    <row r="24">
      <c r="A24" s="4" t="inlineStr">
        <is>
          <t>Purchases of property and equipment</t>
        </is>
      </c>
      <c r="B24" s="6" t="n">
        <v>-127013</v>
      </c>
      <c r="C24" s="6" t="n">
        <v>-143456</v>
      </c>
    </row>
    <row r="25">
      <c r="A25" s="4" t="inlineStr">
        <is>
          <t>NET CASH USED BY INVESTING ACTIVITIES</t>
        </is>
      </c>
      <c r="B25" s="6" t="n">
        <v>-127257</v>
      </c>
      <c r="C25" s="6" t="n">
        <v>-143693</v>
      </c>
    </row>
    <row r="26">
      <c r="A26" s="3" t="inlineStr">
        <is>
          <t>CASH FLOWS FROM FINANCING ACTIVITIES</t>
        </is>
      </c>
    </row>
    <row r="27">
      <c r="A27" s="4" t="inlineStr">
        <is>
          <t>Repayment of bank loans</t>
        </is>
      </c>
      <c r="B27" s="6" t="n">
        <v>-44493</v>
      </c>
      <c r="C27" s="6" t="n">
        <v>-27524</v>
      </c>
    </row>
    <row r="28">
      <c r="A28" s="4" t="inlineStr">
        <is>
          <t>Proceeds from bank loans</t>
        </is>
      </c>
      <c r="B28" s="6" t="n">
        <v>79306</v>
      </c>
      <c r="C28" s="6" t="n">
        <v>132593</v>
      </c>
    </row>
    <row r="29">
      <c r="A29" s="4" t="inlineStr">
        <is>
          <t>Proceeds from sale of common stock and warrants</t>
        </is>
      </c>
      <c r="B29" s="6" t="n">
        <v>1500800</v>
      </c>
      <c r="C29" s="6" t="n">
        <v>2115001</v>
      </c>
    </row>
    <row r="30">
      <c r="A30" s="4" t="inlineStr">
        <is>
          <t>Repayment of advances from related parties</t>
        </is>
      </c>
      <c r="B30" s="6" t="n">
        <v>-31435</v>
      </c>
      <c r="C30" s="4" t="inlineStr">
        <is>
          <t xml:space="preserve"> </t>
        </is>
      </c>
    </row>
    <row r="31">
      <c r="A31" s="4" t="inlineStr">
        <is>
          <t>Repayment of finance leases</t>
        </is>
      </c>
      <c r="B31" s="6" t="n">
        <v>-41525</v>
      </c>
      <c r="C31" s="4" t="inlineStr">
        <is>
          <t xml:space="preserve"> </t>
        </is>
      </c>
    </row>
    <row r="32">
      <c r="A32" s="4" t="inlineStr">
        <is>
          <t>Repayment of debt</t>
        </is>
      </c>
      <c r="B32" s="6" t="n">
        <v>-4000</v>
      </c>
      <c r="C32" s="6" t="n">
        <v>-4000</v>
      </c>
    </row>
    <row r="33">
      <c r="A33" s="4" t="inlineStr">
        <is>
          <t>NET CASH PROVIDED BY FINANCING ACTIVITIES</t>
        </is>
      </c>
      <c r="B33" s="6" t="n">
        <v>1458653</v>
      </c>
      <c r="C33" s="6" t="n">
        <v>2216070</v>
      </c>
    </row>
    <row r="34">
      <c r="A34" s="4" t="inlineStr">
        <is>
          <t>NET INCREASE (DECREASE) IN CASH</t>
        </is>
      </c>
      <c r="B34" s="6" t="n">
        <v>-45660</v>
      </c>
      <c r="C34" s="6" t="n">
        <v>71333</v>
      </c>
    </row>
    <row r="35">
      <c r="A35" s="4" t="inlineStr">
        <is>
          <t>CASH, beginning of year</t>
        </is>
      </c>
      <c r="B35" s="6" t="n">
        <v>288134</v>
      </c>
      <c r="C35" s="6" t="n">
        <v>216801</v>
      </c>
    </row>
    <row r="36">
      <c r="A36" s="4" t="inlineStr">
        <is>
          <t>CASH, end of period</t>
        </is>
      </c>
      <c r="B36" s="6" t="n">
        <v>242474</v>
      </c>
      <c r="C36" s="6" t="n">
        <v>288134</v>
      </c>
    </row>
    <row r="37">
      <c r="A37" s="3" t="inlineStr">
        <is>
          <t>Cash paid during the period for interest</t>
        </is>
      </c>
    </row>
    <row r="38">
      <c r="A38" s="4" t="inlineStr">
        <is>
          <t>Equipment acquired on finance leases</t>
        </is>
      </c>
      <c r="B38" s="4" t="inlineStr">
        <is>
          <t xml:space="preserve"> </t>
        </is>
      </c>
      <c r="C38" s="6" t="n">
        <v>159934</v>
      </c>
    </row>
    <row r="39">
      <c r="A39" s="4" t="inlineStr">
        <is>
          <t>Warrants issued to lessor</t>
        </is>
      </c>
      <c r="B39" s="4" t="inlineStr">
        <is>
          <t xml:space="preserve"> </t>
        </is>
      </c>
      <c r="C39" s="5" t="n">
        <v>311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s>
  <sheetData>
    <row r="1">
      <c r="A1" s="1" t="inlineStr">
        <is>
          <t>SCHEDULE OF CONCENTRATION RISK, CUSTOMER (Details) - Customer Concentration Risk [Member]</t>
        </is>
      </c>
      <c r="C1" s="2" t="inlineStr">
        <is>
          <t>12 Months Ended</t>
        </is>
      </c>
    </row>
    <row r="2">
      <c r="C2" s="2" t="inlineStr">
        <is>
          <t>Dec. 31, 2021</t>
        </is>
      </c>
      <c r="E2" s="2" t="inlineStr">
        <is>
          <t>Dec. 31, 2020</t>
        </is>
      </c>
    </row>
    <row r="3">
      <c r="A3" s="4" t="inlineStr">
        <is>
          <t>Product Revenues [Member] | Customer A [Member]</t>
        </is>
      </c>
    </row>
    <row r="4">
      <c r="A4" s="3" t="inlineStr">
        <is>
          <t>Concentration Risk [Line Items]</t>
        </is>
      </c>
    </row>
    <row r="5">
      <c r="A5" s="4" t="inlineStr">
        <is>
          <t>Concentration Risk, Percentage</t>
        </is>
      </c>
      <c r="C5" s="4" t="inlineStr">
        <is>
          <t>16.00%</t>
        </is>
      </c>
      <c r="E5" s="4" t="inlineStr">
        <is>
          <t xml:space="preserve"> </t>
        </is>
      </c>
      <c r="F5" s="4" t="inlineStr">
        <is>
          <t>[1]</t>
        </is>
      </c>
    </row>
    <row r="6">
      <c r="A6" s="4" t="inlineStr">
        <is>
          <t>Product Revenues [Member] | Customer B [Member]</t>
        </is>
      </c>
    </row>
    <row r="7">
      <c r="A7" s="3" t="inlineStr">
        <is>
          <t>Concentration Risk [Line Items]</t>
        </is>
      </c>
    </row>
    <row r="8">
      <c r="A8" s="4" t="inlineStr">
        <is>
          <t>Concentration Risk, Percentage</t>
        </is>
      </c>
      <c r="C8" s="4" t="inlineStr">
        <is>
          <t>13.00%</t>
        </is>
      </c>
      <c r="E8" s="4" t="inlineStr">
        <is>
          <t>11.00%</t>
        </is>
      </c>
    </row>
    <row r="9">
      <c r="A9" s="4" t="inlineStr">
        <is>
          <t>Product Revenues [Member] | Customer C [Member]</t>
        </is>
      </c>
    </row>
    <row r="10">
      <c r="A10" s="3" t="inlineStr">
        <is>
          <t>Concentration Risk [Line Items]</t>
        </is>
      </c>
    </row>
    <row r="11">
      <c r="A11" s="4" t="inlineStr">
        <is>
          <t>Concentration Risk, Percentage</t>
        </is>
      </c>
      <c r="C11" s="4" t="inlineStr">
        <is>
          <t>12.00%</t>
        </is>
      </c>
      <c r="E11" s="4" t="inlineStr">
        <is>
          <t xml:space="preserve"> </t>
        </is>
      </c>
      <c r="F11" s="4" t="inlineStr">
        <is>
          <t>[1]</t>
        </is>
      </c>
    </row>
    <row r="12">
      <c r="A12" s="4" t="inlineStr">
        <is>
          <t>Product Revenues [Member] | Customer D [Member]</t>
        </is>
      </c>
    </row>
    <row r="13">
      <c r="A13" s="3" t="inlineStr">
        <is>
          <t>Concentration Risk [Line Items]</t>
        </is>
      </c>
    </row>
    <row r="14">
      <c r="A14" s="4" t="inlineStr">
        <is>
          <t>Concentration Risk, Percentage</t>
        </is>
      </c>
      <c r="C14" s="4" t="inlineStr">
        <is>
          <t>11.00%</t>
        </is>
      </c>
      <c r="E14" s="4" t="inlineStr">
        <is>
          <t xml:space="preserve"> </t>
        </is>
      </c>
      <c r="F14" s="4" t="inlineStr">
        <is>
          <t>[1]</t>
        </is>
      </c>
    </row>
    <row r="15">
      <c r="A15" s="4" t="inlineStr">
        <is>
          <t>Product Revenues [Member] | Customer E [Member]</t>
        </is>
      </c>
    </row>
    <row r="16">
      <c r="A16" s="3" t="inlineStr">
        <is>
          <t>Concentration Risk [Line Items]</t>
        </is>
      </c>
    </row>
    <row r="17">
      <c r="A17" s="4" t="inlineStr">
        <is>
          <t>Concentration Risk, Percentage</t>
        </is>
      </c>
      <c r="B17" s="4" t="inlineStr">
        <is>
          <t>[1]</t>
        </is>
      </c>
      <c r="C17" s="4" t="inlineStr">
        <is>
          <t xml:space="preserve"> </t>
        </is>
      </c>
    </row>
    <row r="18">
      <c r="A18" s="4" t="inlineStr">
        <is>
          <t>Product Revenues [Member] | Customer [Member]</t>
        </is>
      </c>
    </row>
    <row r="19">
      <c r="A19" s="3" t="inlineStr">
        <is>
          <t>Concentration Risk [Line Items]</t>
        </is>
      </c>
    </row>
    <row r="20">
      <c r="A20" s="4" t="inlineStr">
        <is>
          <t>Concentration Risk, Percentage</t>
        </is>
      </c>
      <c r="C20" s="4" t="inlineStr">
        <is>
          <t>52.00%</t>
        </is>
      </c>
      <c r="E20" s="4" t="inlineStr">
        <is>
          <t>21.00%</t>
        </is>
      </c>
    </row>
    <row r="21">
      <c r="A21" s="4" t="inlineStr">
        <is>
          <t>Contract Services Revenues [Member] | Customer E [Member]</t>
        </is>
      </c>
    </row>
    <row r="22">
      <c r="A22" s="3" t="inlineStr">
        <is>
          <t>Concentration Risk [Line Items]</t>
        </is>
      </c>
    </row>
    <row r="23">
      <c r="A23" s="4" t="inlineStr">
        <is>
          <t>Concentration Risk, Percentage</t>
        </is>
      </c>
      <c r="E23" s="4" t="inlineStr">
        <is>
          <t>10.00%</t>
        </is>
      </c>
    </row>
    <row r="24">
      <c r="A24" s="4" t="inlineStr">
        <is>
          <t>Contract Services Revenues [Member] | Customer [Member]</t>
        </is>
      </c>
    </row>
    <row r="25">
      <c r="A25" s="3" t="inlineStr">
        <is>
          <t>Concentration Risk [Line Items]</t>
        </is>
      </c>
    </row>
    <row r="26">
      <c r="A26" s="4" t="inlineStr">
        <is>
          <t>Concentration Risk, Percentage</t>
        </is>
      </c>
      <c r="C26" s="4" t="inlineStr">
        <is>
          <t>100.00%</t>
        </is>
      </c>
      <c r="E26" s="4" t="inlineStr">
        <is>
          <t>92.00%</t>
        </is>
      </c>
    </row>
    <row r="27">
      <c r="A27" s="4" t="inlineStr">
        <is>
          <t>Contract Services Revenues [Member] | Customer F [Member]</t>
        </is>
      </c>
    </row>
    <row r="28">
      <c r="A28" s="3" t="inlineStr">
        <is>
          <t>Concentration Risk [Line Items]</t>
        </is>
      </c>
    </row>
    <row r="29">
      <c r="A29" s="4" t="inlineStr">
        <is>
          <t>Concentration Risk, Percentage</t>
        </is>
      </c>
      <c r="C29" s="4" t="inlineStr">
        <is>
          <t>60.00%</t>
        </is>
      </c>
      <c r="E29" s="4" t="inlineStr">
        <is>
          <t>26.00%</t>
        </is>
      </c>
    </row>
    <row r="30">
      <c r="A30" s="4" t="inlineStr">
        <is>
          <t>Contract Services Revenues [Member] | Customer G [Member]</t>
        </is>
      </c>
    </row>
    <row r="31">
      <c r="A31" s="3" t="inlineStr">
        <is>
          <t>Concentration Risk [Line Items]</t>
        </is>
      </c>
    </row>
    <row r="32">
      <c r="A32" s="4" t="inlineStr">
        <is>
          <t>Concentration Risk, Percentage</t>
        </is>
      </c>
      <c r="C32" s="4" t="inlineStr">
        <is>
          <t>40.00%</t>
        </is>
      </c>
      <c r="E32" s="4" t="inlineStr">
        <is>
          <t xml:space="preserve"> </t>
        </is>
      </c>
      <c r="F32" s="4" t="inlineStr">
        <is>
          <t>[1]</t>
        </is>
      </c>
    </row>
    <row r="33">
      <c r="A33" s="4" t="inlineStr">
        <is>
          <t>Contract Services Revenues [Member] | Customer H [Member]</t>
        </is>
      </c>
    </row>
    <row r="34">
      <c r="A34" s="3" t="inlineStr">
        <is>
          <t>Concentration Risk [Line Items]</t>
        </is>
      </c>
    </row>
    <row r="35">
      <c r="A35" s="4" t="inlineStr">
        <is>
          <t>Concentration Risk, Percentage</t>
        </is>
      </c>
      <c r="C35" s="4" t="inlineStr">
        <is>
          <t xml:space="preserve"> </t>
        </is>
      </c>
      <c r="D35" s="4" t="inlineStr">
        <is>
          <t>[1]</t>
        </is>
      </c>
      <c r="E35" s="4" t="inlineStr">
        <is>
          <t>47.00%</t>
        </is>
      </c>
    </row>
    <row r="36">
      <c r="A36" s="4" t="inlineStr">
        <is>
          <t>Contract Services Revenues [Member] | Customer I [Member]</t>
        </is>
      </c>
    </row>
    <row r="37">
      <c r="A37" s="3" t="inlineStr">
        <is>
          <t>Concentration Risk [Line Items]</t>
        </is>
      </c>
    </row>
    <row r="38">
      <c r="A38" s="4" t="inlineStr">
        <is>
          <t>Concentration Risk, Percentage</t>
        </is>
      </c>
      <c r="C38" s="4" t="inlineStr">
        <is>
          <t xml:space="preserve"> </t>
        </is>
      </c>
      <c r="D38" s="4" t="inlineStr">
        <is>
          <t>[1]</t>
        </is>
      </c>
      <c r="E38" s="4" t="inlineStr">
        <is>
          <t>19.00%</t>
        </is>
      </c>
    </row>
    <row r="39">
      <c r="A39" s="4" t="inlineStr">
        <is>
          <t>Inventory Purchases [Member] | Vendor A [Member]</t>
        </is>
      </c>
    </row>
    <row r="40">
      <c r="A40" s="3" t="inlineStr">
        <is>
          <t>Concentration Risk [Line Items]</t>
        </is>
      </c>
    </row>
    <row r="41">
      <c r="A41" s="4" t="inlineStr">
        <is>
          <t>Concentration Risk, Percentage</t>
        </is>
      </c>
      <c r="C41" s="4" t="inlineStr">
        <is>
          <t>41.00%</t>
        </is>
      </c>
      <c r="E41" s="4" t="inlineStr">
        <is>
          <t>48.00%</t>
        </is>
      </c>
    </row>
    <row r="42">
      <c r="A42" s="4" t="inlineStr">
        <is>
          <t>Inventory Purchases [Member] | Vendor [Member]</t>
        </is>
      </c>
    </row>
    <row r="43">
      <c r="A43" s="3" t="inlineStr">
        <is>
          <t>Concentration Risk [Line Items]</t>
        </is>
      </c>
    </row>
    <row r="44">
      <c r="A44" s="4" t="inlineStr">
        <is>
          <t>Concentration Risk, Percentage</t>
        </is>
      </c>
      <c r="C44" s="4" t="inlineStr">
        <is>
          <t>41.00%</t>
        </is>
      </c>
      <c r="E44" s="4" t="inlineStr">
        <is>
          <t>48.00%</t>
        </is>
      </c>
    </row>
    <row r="45"/>
    <row r="46">
      <c r="A46" s="4" t="inlineStr">
        <is>
          <t>[1]</t>
        </is>
      </c>
      <c r="B46" s="4" t="inlineStr">
        <is>
          <t>Less
than 10%</t>
        </is>
      </c>
    </row>
  </sheetData>
  <mergeCells count="6">
    <mergeCell ref="A1:B2"/>
    <mergeCell ref="C1:F1"/>
    <mergeCell ref="C2:D2"/>
    <mergeCell ref="E2:F2"/>
    <mergeCell ref="A45:E45"/>
    <mergeCell ref="B46:E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Customer Concentration Risk [Member] - Revenue Benchmark [Member] - Customer [Member]</t>
        </is>
      </c>
      <c r="B1" s="2" t="inlineStr">
        <is>
          <t>12 Months Ended</t>
        </is>
      </c>
    </row>
    <row r="2">
      <c r="B2" s="2" t="inlineStr">
        <is>
          <t>Dec. 31, 2021</t>
        </is>
      </c>
      <c r="C2" s="2" t="inlineStr">
        <is>
          <t>Dec. 31, 2020</t>
        </is>
      </c>
    </row>
    <row r="3">
      <c r="A3" s="4" t="inlineStr">
        <is>
          <t>UNITED STATES</t>
        </is>
      </c>
    </row>
    <row r="4">
      <c r="A4" s="3" t="inlineStr">
        <is>
          <t>Concentration Risk [Line Items]</t>
        </is>
      </c>
    </row>
    <row r="5">
      <c r="A5" s="4" t="inlineStr">
        <is>
          <t>Concentration Risk, Percentage</t>
        </is>
      </c>
      <c r="B5" s="4" t="inlineStr">
        <is>
          <t>78.00%</t>
        </is>
      </c>
      <c r="C5" s="4" t="inlineStr">
        <is>
          <t>87.00%</t>
        </is>
      </c>
    </row>
    <row r="6">
      <c r="A6" s="4" t="inlineStr">
        <is>
          <t>GERMANY</t>
        </is>
      </c>
    </row>
    <row r="7">
      <c r="A7" s="3" t="inlineStr">
        <is>
          <t>Concentration Risk [Line Items]</t>
        </is>
      </c>
    </row>
    <row r="8">
      <c r="A8" s="4" t="inlineStr">
        <is>
          <t>Concentration Risk, Percentage</t>
        </is>
      </c>
      <c r="B8" s="4" t="inlineStr">
        <is>
          <t>13.00%</t>
        </is>
      </c>
      <c r="C8"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Total segment and consolidated revenues</t>
        </is>
      </c>
      <c r="B4" s="5" t="n">
        <v>5039613</v>
      </c>
      <c r="C4" s="5" t="n">
        <v>4759240</v>
      </c>
    </row>
    <row r="5">
      <c r="A5" s="4" t="inlineStr">
        <is>
          <t>Total segment and consolidated cost of revenues</t>
        </is>
      </c>
      <c r="B5" s="6" t="n">
        <v>3347922</v>
      </c>
      <c r="C5" s="6" t="n">
        <v>3101036</v>
      </c>
    </row>
    <row r="6">
      <c r="A6" s="4" t="inlineStr">
        <is>
          <t>Total segment and consolidated gross profit</t>
        </is>
      </c>
      <c r="B6" s="5" t="n">
        <v>1691691</v>
      </c>
      <c r="C6" s="5" t="n">
        <v>1658204</v>
      </c>
    </row>
    <row r="7">
      <c r="A7" s="4" t="inlineStr">
        <is>
          <t>Total gross margin</t>
        </is>
      </c>
      <c r="B7" s="4" t="inlineStr">
        <is>
          <t>33.60%</t>
        </is>
      </c>
      <c r="C7" s="4" t="inlineStr">
        <is>
          <t>34.80%</t>
        </is>
      </c>
    </row>
    <row r="8">
      <c r="A8" s="4" t="inlineStr">
        <is>
          <t>Total segment operating expenses (income), net</t>
        </is>
      </c>
      <c r="B8" s="5" t="n">
        <v>3457636</v>
      </c>
      <c r="C8" s="5" t="n">
        <v>2450850</v>
      </c>
    </row>
    <row r="9">
      <c r="A9" s="4" t="inlineStr">
        <is>
          <t>Product segment income</t>
        </is>
      </c>
      <c r="B9" s="6" t="n">
        <v>-632069</v>
      </c>
      <c r="C9" s="6" t="n">
        <v>-133500</v>
      </c>
    </row>
    <row r="10">
      <c r="A10" s="4" t="inlineStr">
        <is>
          <t>Total loss from operations</t>
        </is>
      </c>
      <c r="B10" s="6" t="n">
        <v>-1765945</v>
      </c>
      <c r="C10" s="6" t="n">
        <v>-792646</v>
      </c>
    </row>
    <row r="11">
      <c r="A11" s="4" t="inlineStr">
        <is>
          <t>Total consolidated depreciation and amortization</t>
        </is>
      </c>
      <c r="B11" s="6" t="n">
        <v>103837</v>
      </c>
      <c r="C11" s="6" t="n">
        <v>38609</v>
      </c>
    </row>
    <row r="12">
      <c r="A12" s="4" t="inlineStr">
        <is>
          <t>Total consolidated capital additions</t>
        </is>
      </c>
      <c r="B12" s="6" t="n">
        <v>127013</v>
      </c>
      <c r="C12" s="6" t="n">
        <v>430065</v>
      </c>
    </row>
    <row r="13">
      <c r="A13" s="4" t="inlineStr">
        <is>
          <t>Total consolidated total assets</t>
        </is>
      </c>
      <c r="B13" s="6" t="n">
        <v>4106601</v>
      </c>
      <c r="C13" s="6" t="n">
        <v>4791500</v>
      </c>
    </row>
    <row r="14">
      <c r="A14" s="4" t="inlineStr">
        <is>
          <t>Product Segment [Member]</t>
        </is>
      </c>
    </row>
    <row r="15">
      <c r="A15" s="3" t="inlineStr">
        <is>
          <t>Segment Reporting Information [Line Items]</t>
        </is>
      </c>
    </row>
    <row r="16">
      <c r="A16" s="4" t="inlineStr">
        <is>
          <t>Total segment and consolidated revenues</t>
        </is>
      </c>
      <c r="B16" s="6" t="n">
        <v>4663508</v>
      </c>
      <c r="C16" s="6" t="n">
        <v>4075818</v>
      </c>
    </row>
    <row r="17">
      <c r="A17" s="4" t="inlineStr">
        <is>
          <t>Total segment and consolidated cost of revenues</t>
        </is>
      </c>
      <c r="B17" s="6" t="n">
        <v>2798698</v>
      </c>
      <c r="C17" s="6" t="n">
        <v>2514119</v>
      </c>
    </row>
    <row r="18">
      <c r="A18" s="4" t="inlineStr">
        <is>
          <t>Total segment and consolidated gross profit</t>
        </is>
      </c>
      <c r="B18" s="5" t="n">
        <v>1864810</v>
      </c>
      <c r="C18" s="5" t="n">
        <v>1561699</v>
      </c>
    </row>
    <row r="19">
      <c r="A19" s="4" t="inlineStr">
        <is>
          <t>Total gross margin</t>
        </is>
      </c>
      <c r="B19" s="4" t="inlineStr">
        <is>
          <t>40.00%</t>
        </is>
      </c>
      <c r="C19" s="4" t="inlineStr">
        <is>
          <t>38.30%</t>
        </is>
      </c>
    </row>
    <row r="20">
      <c r="A20" s="4" t="inlineStr">
        <is>
          <t>Total segment operating expenses (income), net</t>
        </is>
      </c>
      <c r="B20" s="5" t="n">
        <v>3922878</v>
      </c>
      <c r="C20" s="5" t="n">
        <v>2428677</v>
      </c>
    </row>
    <row r="21">
      <c r="A21" s="4" t="inlineStr">
        <is>
          <t>Total loss from operations</t>
        </is>
      </c>
      <c r="B21" s="6" t="n">
        <v>-1425999</v>
      </c>
      <c r="C21" s="6" t="n">
        <v>-733478</v>
      </c>
    </row>
    <row r="22">
      <c r="A22" s="4" t="inlineStr">
        <is>
          <t>Contract services segment</t>
        </is>
      </c>
      <c r="B22" s="6" t="n">
        <v>102490</v>
      </c>
      <c r="C22" s="6" t="n">
        <v>36946</v>
      </c>
    </row>
    <row r="23">
      <c r="A23" s="4" t="inlineStr">
        <is>
          <t>Contract services segment</t>
        </is>
      </c>
      <c r="B23" s="6" t="n">
        <v>127013</v>
      </c>
      <c r="C23" s="6" t="n">
        <v>430065</v>
      </c>
    </row>
    <row r="24">
      <c r="A24" s="4" t="inlineStr">
        <is>
          <t>Total consolidated total assets</t>
        </is>
      </c>
      <c r="B24" s="6" t="n">
        <v>3822417</v>
      </c>
      <c r="C24" s="6" t="n">
        <v>4458227</v>
      </c>
    </row>
    <row r="25">
      <c r="A25" s="4" t="inlineStr">
        <is>
          <t>Contract Services Segment [Member]</t>
        </is>
      </c>
    </row>
    <row r="26">
      <c r="A26" s="3" t="inlineStr">
        <is>
          <t>Segment Reporting Information [Line Items]</t>
        </is>
      </c>
    </row>
    <row r="27">
      <c r="A27" s="4" t="inlineStr">
        <is>
          <t>Total segment and consolidated revenues</t>
        </is>
      </c>
      <c r="B27" s="6" t="n">
        <v>376105</v>
      </c>
      <c r="C27" s="6" t="n">
        <v>683422</v>
      </c>
    </row>
    <row r="28">
      <c r="A28" s="4" t="inlineStr">
        <is>
          <t>Total segment and consolidated cost of revenues</t>
        </is>
      </c>
      <c r="B28" s="6" t="n">
        <v>549224</v>
      </c>
      <c r="C28" s="6" t="n">
        <v>586917</v>
      </c>
    </row>
    <row r="29">
      <c r="A29" s="4" t="inlineStr">
        <is>
          <t>Total segment and consolidated gross profit</t>
        </is>
      </c>
      <c r="B29" s="5" t="n">
        <v>-173119</v>
      </c>
      <c r="C29" s="5" t="n">
        <v>96505</v>
      </c>
    </row>
    <row r="30">
      <c r="A30" s="4" t="inlineStr">
        <is>
          <t>Total gross margin</t>
        </is>
      </c>
      <c r="B30" s="4" t="inlineStr">
        <is>
          <t>(46.00%)</t>
        </is>
      </c>
      <c r="C30" s="4" t="inlineStr">
        <is>
          <t>14.10%</t>
        </is>
      </c>
    </row>
    <row r="31">
      <c r="A31" s="4" t="inlineStr">
        <is>
          <t>Total segment operating expenses (income), net</t>
        </is>
      </c>
      <c r="B31" s="5" t="n">
        <v>166827</v>
      </c>
      <c r="C31" s="5" t="n">
        <v>155673</v>
      </c>
    </row>
    <row r="32">
      <c r="A32" s="4" t="inlineStr">
        <is>
          <t>Total loss from operations</t>
        </is>
      </c>
      <c r="B32" s="6" t="n">
        <v>-339946</v>
      </c>
      <c r="C32" s="6" t="n">
        <v>-59168</v>
      </c>
    </row>
    <row r="33">
      <c r="A33" s="4" t="inlineStr">
        <is>
          <t>Contract services segment</t>
        </is>
      </c>
      <c r="B33" s="6" t="n">
        <v>1347</v>
      </c>
      <c r="C33" s="6" t="n">
        <v>1663</v>
      </c>
    </row>
    <row r="34">
      <c r="A34" s="4" t="inlineStr">
        <is>
          <t>Contract services segment</t>
        </is>
      </c>
      <c r="B34" s="4" t="inlineStr">
        <is>
          <t xml:space="preserve"> </t>
        </is>
      </c>
      <c r="C34" s="4" t="inlineStr">
        <is>
          <t xml:space="preserve"> </t>
        </is>
      </c>
    </row>
    <row r="35">
      <c r="A35" s="4" t="inlineStr">
        <is>
          <t>Total consolidated total assets</t>
        </is>
      </c>
      <c r="B35" s="6" t="n">
        <v>172063</v>
      </c>
      <c r="C35" s="6" t="n">
        <v>299385</v>
      </c>
    </row>
    <row r="36">
      <c r="A36" s="4" t="inlineStr">
        <is>
          <t>Corporate Segment [Member]</t>
        </is>
      </c>
    </row>
    <row r="37">
      <c r="A37" s="3" t="inlineStr">
        <is>
          <t>Segment Reporting Information [Line Items]</t>
        </is>
      </c>
    </row>
    <row r="38">
      <c r="A38" s="4" t="inlineStr">
        <is>
          <t>Total consolidated total assets</t>
        </is>
      </c>
      <c r="B38" s="5" t="n">
        <v>112121</v>
      </c>
      <c r="C38" s="5" t="n">
        <v>338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Feb. 14, 2022</t>
        </is>
      </c>
      <c r="C1" s="2" t="inlineStr">
        <is>
          <t>Jan. 11, 2022</t>
        </is>
      </c>
      <c r="D1" s="2" t="inlineStr">
        <is>
          <t>Jan. 07, 2022</t>
        </is>
      </c>
      <c r="E1" s="2" t="inlineStr">
        <is>
          <t>Mar. 26, 2020</t>
        </is>
      </c>
      <c r="F1" s="2" t="inlineStr">
        <is>
          <t>Feb. 22, 2020</t>
        </is>
      </c>
      <c r="G1" s="2" t="inlineStr">
        <is>
          <t>Dec. 31, 2021</t>
        </is>
      </c>
      <c r="H1" s="2" t="inlineStr">
        <is>
          <t>Dec. 31, 2020</t>
        </is>
      </c>
      <c r="I1" s="2" t="inlineStr">
        <is>
          <t>Jan. 22, 2022</t>
        </is>
      </c>
    </row>
    <row r="2">
      <c r="A2" s="3" t="inlineStr">
        <is>
          <t>Subsequent Event [Line Items]</t>
        </is>
      </c>
    </row>
    <row r="3">
      <c r="A3" s="4" t="inlineStr">
        <is>
          <t>Proceed from issuance of common stock</t>
        </is>
      </c>
      <c r="G3" s="5" t="n">
        <v>1500800</v>
      </c>
      <c r="H3" s="5" t="n">
        <v>2115001</v>
      </c>
    </row>
    <row r="4">
      <c r="A4" s="4" t="inlineStr">
        <is>
          <t>Proceeds from Issuance of Warrants</t>
        </is>
      </c>
      <c r="E4" s="5" t="n">
        <v>1103</v>
      </c>
    </row>
    <row r="5">
      <c r="A5" s="4" t="inlineStr">
        <is>
          <t>Warrant term</t>
        </is>
      </c>
      <c r="E5" s="4" t="inlineStr">
        <is>
          <t>4 years</t>
        </is>
      </c>
    </row>
    <row r="6">
      <c r="A6" s="4" t="inlineStr">
        <is>
          <t>Warrant exercise price</t>
        </is>
      </c>
      <c r="E6" s="8" t="n">
        <v>1.5</v>
      </c>
    </row>
    <row r="7">
      <c r="A7" s="4" t="inlineStr">
        <is>
          <t>Magic Growth 3 LLC [Member]</t>
        </is>
      </c>
    </row>
    <row r="8">
      <c r="A8" s="3" t="inlineStr">
        <is>
          <t>Subsequent Event [Line Items]</t>
        </is>
      </c>
    </row>
    <row r="9">
      <c r="A9" s="4" t="inlineStr">
        <is>
          <t>Number of sale stock</t>
        </is>
      </c>
      <c r="F9" s="6" t="n">
        <v>152778</v>
      </c>
    </row>
    <row r="10">
      <c r="A10" s="4" t="inlineStr">
        <is>
          <t>Proceed from issuance of common stock</t>
        </is>
      </c>
      <c r="F10" s="5" t="n">
        <v>267362</v>
      </c>
    </row>
    <row r="11">
      <c r="A11" s="4" t="inlineStr">
        <is>
          <t>Purchase to warrant</t>
        </is>
      </c>
      <c r="F11" s="6" t="n">
        <v>152770</v>
      </c>
    </row>
    <row r="12">
      <c r="A12" s="4" t="inlineStr">
        <is>
          <t>Proceeds from Issuance of Warrants</t>
        </is>
      </c>
      <c r="F12" s="5" t="n">
        <v>7638</v>
      </c>
    </row>
    <row r="13">
      <c r="A13" s="4" t="inlineStr">
        <is>
          <t>Warrant term</t>
        </is>
      </c>
      <c r="F13" s="4" t="inlineStr">
        <is>
          <t>4 years</t>
        </is>
      </c>
    </row>
    <row r="14">
      <c r="A14" s="4" t="inlineStr">
        <is>
          <t>Warrant exercise price</t>
        </is>
      </c>
      <c r="F14" s="8" t="n">
        <v>1.75</v>
      </c>
    </row>
    <row r="15">
      <c r="A15" s="4" t="inlineStr">
        <is>
          <t>Subsequent Event [Member] | Magic Growth 3 LLC [Member]</t>
        </is>
      </c>
    </row>
    <row r="16">
      <c r="A16" s="3" t="inlineStr">
        <is>
          <t>Subsequent Event [Line Items]</t>
        </is>
      </c>
    </row>
    <row r="17">
      <c r="A17" s="4" t="inlineStr">
        <is>
          <t>Number of sale stock</t>
        </is>
      </c>
      <c r="C17" s="6" t="n">
        <v>222223</v>
      </c>
    </row>
    <row r="18">
      <c r="A18" s="4" t="inlineStr">
        <is>
          <t>Proceed from issuance of common stock</t>
        </is>
      </c>
      <c r="C18" s="5" t="n">
        <v>388890</v>
      </c>
    </row>
    <row r="19">
      <c r="A19" s="4" t="inlineStr">
        <is>
          <t>Purchase to warrant</t>
        </is>
      </c>
      <c r="C19" s="6" t="n">
        <v>222195</v>
      </c>
    </row>
    <row r="20">
      <c r="A20" s="4" t="inlineStr">
        <is>
          <t>Proceeds from Issuance of Warrants</t>
        </is>
      </c>
      <c r="C20" s="5" t="n">
        <v>11110</v>
      </c>
    </row>
    <row r="21">
      <c r="A21" s="4" t="inlineStr">
        <is>
          <t>Warrant term</t>
        </is>
      </c>
      <c r="I21" s="4" t="inlineStr">
        <is>
          <t>4 years</t>
        </is>
      </c>
    </row>
    <row r="22">
      <c r="A22" s="4" t="inlineStr">
        <is>
          <t>Warrant exercise price</t>
        </is>
      </c>
      <c r="C22" s="8" t="n">
        <v>1.75</v>
      </c>
    </row>
    <row r="23">
      <c r="A23" s="4" t="inlineStr">
        <is>
          <t>Subsequent Event [Member] | Several Investors [Member]</t>
        </is>
      </c>
    </row>
    <row r="24">
      <c r="A24" s="3" t="inlineStr">
        <is>
          <t>Subsequent Event [Line Items]</t>
        </is>
      </c>
    </row>
    <row r="25">
      <c r="A25" s="4" t="inlineStr">
        <is>
          <t>Convertible Notes Payable</t>
        </is>
      </c>
      <c r="B25" s="5" t="n">
        <v>200000</v>
      </c>
      <c r="D25" s="5" t="n">
        <v>200000</v>
      </c>
    </row>
    <row r="26">
      <c r="A26" s="4" t="inlineStr">
        <is>
          <t>Debt Instrument, Maturity Date</t>
        </is>
      </c>
      <c r="B26" s="4" t="inlineStr">
        <is>
          <t>Mar. 31,
		2025</t>
        </is>
      </c>
      <c r="D26" s="4" t="inlineStr">
        <is>
          <t>Mar. 31,
		2025</t>
        </is>
      </c>
    </row>
    <row r="27">
      <c r="A27" s="4" t="inlineStr">
        <is>
          <t>Debt Instrument, Interest Rate, Stated Percentage</t>
        </is>
      </c>
      <c r="B27" s="4" t="inlineStr">
        <is>
          <t>800.00%</t>
        </is>
      </c>
      <c r="D27" s="4" t="inlineStr">
        <is>
          <t>800.00%</t>
        </is>
      </c>
    </row>
    <row r="28">
      <c r="A28" s="4" t="inlineStr">
        <is>
          <t>Conversion Price per share</t>
        </is>
      </c>
      <c r="B28" s="8" t="n">
        <v>1.75</v>
      </c>
      <c r="D28" s="8"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Nano
Magic Holdings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primarily to customers in the optical industry. On March 31, 2020, PEN Brands LLC changed
its name to Nano Magic LLC. Through
the Company’s wholly-owned subsidiary, Applied Nanotech, Inc., we primarily perform contract research services for the Company
and for governmental and private customers. Basis
of Presentation and Principles of Consolidation The
Company’s consolidated financial statements include the financial statements of its wholly-owned subsidiaries, Applied Nanotech,
Inc. and Nano Magic LLC.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consolidated financial statements, the Company had
losses from operations and net cash used by operations of $ 1,765,945
and $ 1,377,056 ,
respectively, for the year ended December 31, 2021.
As indicated in the accompanying financial statements, the Company had positive working capital of $ 1,003,127
including $ 242,474
of cash at December 31, 2021. These factors raise
substantial doubt about the Company’s ability to continue as a going concern within one year after the date that these consolidated
financial statements are issued. Management cannot provide assurance that the Company will ultimately achieve profitable operations,
become cash flow positive or raise additional capital. The accompanying financial statements have been prepared assuming that the Company
will continue as a going concern, which contemplates the realization of assets and satisfaction of liabilities in the normal course of
business. They do not include any adjustments related to the recoverability and/or classification of the recorded asset amounts and/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1 and 2020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Cash,
Cash Equivalents and Restricted Cash For
purposes of the consolidated statements of cash flows, the Company considers all highly liquid instruments with a maturity of three months
or less at the purchase date and money market accounts to be cash equivalents. Investments Investments
consist of long-term certificates of deposit. The certificate of deposit held at December 31, 2020 was renewed in 2021. It matures in
May 2024 2.29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net realizable value. Cost is determined using the average cost method based on prices paid for inventory
items. This valuation requires us to make judgments, based on currently available information, about the likely method of disposition,
such as sales to individual customers and expected recoverable valu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21 and 2020. Leases Operating leases are reflected on our balance
sheet within operating lease Right-of-use (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the date on which the
lessor began making the underlying asset customizable for ou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fixed payments, less any lease incentives paid or payable to the lessee related to the use of the underlying asset during the lease term. Incremental Borrowing Rate The ROU asset and related lease liabilities
recorded based on the present value of the lease payments using (1) the rate implicit in the lease or (2) the rate of interest that a
lessee would have to pay to borrow on a collateralized basis over a similar term an amount equal to the lease payments in a similar economic
environment. 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years ended December 31, 2021 and 2020, total sales in the United States represent approximately 78 87 13 10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We
capitalize costs and estimated earnings in excess of billings as a contract asset in current assets. There were no 88,694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December 31, 2021 and 2020, contract liabilities totaled $ 45,762 90,562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21 and 2020 shipping and handling costs amounted to $ 187,154 132,458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21 and 2020 were $ 34,875 56,816 Advertising
Costs The
Company participates in various advertising programs. All costs related to advertising of the Company’s products are expensed in
the period incurred. Advertising costs charged to operations for the years ended December 31, 2021 and 2020 were $ 40,459 23,345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SCHEDULE
OF ANTI-DILUTIVE PER SHARE INFORMATION
December
31, December
31,
Stock options 3,123,702 502,892
Stock
warrants 6,597,178 5,443,440
Total 9,720,880 5,946,332 Net
income (loss) per share for each class of common stock is as follows: SCHEDULE
OF RECONCILIATION OF BASIC AND DILUTED NET INCOME LOSS
Net income
(loss) per common shares outstanding: Year
Ended Year
Ended
Common
stock $ (0.17 ) $ (0.10 )
Weighted average shares
outstanding:
Total weighted average
common shares outstanding 9,475,560 7,558,078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the “Product segment”) and (ii)
nanotechnology design and development services for our future products and for government and private entities (the “Contract services
segment”). Recently
Adopt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The Company does not believe there are any other
recently issued and effective, or not yet effective pronouncements that would have or are expected to have any significant effect on
the Company’s financial position, results of operations or cash flows. There
have been no changes to our significant accounting policies described in Note 2 to our Annual Report on Form 10-K for the year ended
December 31, 2021, that have had a material impact on our Consolidated Financial Statements and related notes. Reclassifications Certain
accounts and financial statement captions in the prior periods have been reclassified to conform to the current period financial statements.
None of the reclassifications had any impact on the net loss reported in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3 – ACCOUNTS RECEIVABLE At
December 31, 2021 and 2020, accounts receivable consisted of the following: SCHEDULE
OF ACCOUNTS RECEIVABLE
December
31, December
31,
Accounts receivable $ 354,670 $ 1,291,742
Less:
allowance for doubtful accounts (42,326 ) (61,588 )
Accounts
receivable, net $ 312,344 $ 1,230,154 Bad
debt expense (recoveries) was ($ 18,251 )
and $ 53,790 for the years ended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9:22:01Z</dcterms:created>
  <dcterms:modified xmlns:dcterms="http://purl.org/dc/terms/" xmlns:xsi="http://www.w3.org/2001/XMLSchema-instance" xsi:type="dcterms:W3CDTF">2022-03-30T19:22:01Z</dcterms:modified>
</cp:coreProperties>
</file>